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Stockholders' Equ" sheetId="5" r:id="rId5"/>
    <s:sheet name="Statements of Cash Flows" sheetId="6" r:id="rId6"/>
    <s:sheet name="Business, Acquisition of Assets" sheetId="7" r:id="rId7"/>
    <s:sheet name="Fixed Assets" sheetId="8" r:id="rId8"/>
    <s:sheet name="In-Process Research and Develop" sheetId="9" r:id="rId9"/>
    <s:sheet name="Patents" sheetId="10" r:id="rId10"/>
    <s:sheet name="Revenue Recognition" sheetId="11" r:id="rId11"/>
    <s:sheet name="Fair Value Considerations" sheetId="12" r:id="rId12"/>
    <s:sheet name="Commitments and Contingencies" sheetId="13" r:id="rId13"/>
    <s:sheet name="Convertible Promissory Notes" sheetId="14" r:id="rId14"/>
    <s:sheet name="Common Stock" sheetId="15" r:id="rId15"/>
    <s:sheet name="Equity Instruments" sheetId="16" r:id="rId16"/>
    <s:sheet name="Related Party Transactions" sheetId="17" r:id="rId17"/>
    <s:sheet name="Subsequent Events" sheetId="18" r:id="rId18"/>
    <s:sheet name="Business, Acquisition of Asse19" sheetId="19" r:id="rId19"/>
    <s:sheet name="Business, Acquisition of Asse20" sheetId="20" r:id="rId20"/>
    <s:sheet name="Fixed Assets (Tables)" sheetId="21" r:id="rId21"/>
    <s:sheet name="Patents (Tables)" sheetId="22" r:id="rId22"/>
    <s:sheet name="Fair Value Considerations (Tabl" sheetId="23" r:id="rId23"/>
    <s:sheet name="Commitments and Contingencies (" sheetId="24" r:id="rId24"/>
    <s:sheet name="Equity Instruments (Tables)" sheetId="25" r:id="rId25"/>
    <s:sheet name="Business, Acquisition of Asse26" sheetId="26" r:id="rId26"/>
    <s:sheet name="Business, Acquisition of Asse27" sheetId="27" r:id="rId27"/>
    <s:sheet name="Fixed Assets - Schedule of Fixe" sheetId="28" r:id="rId28"/>
    <s:sheet name="In-Process Research and Devel29" sheetId="29" r:id="rId29"/>
    <s:sheet name="Patents - Additional Informatio" sheetId="30" r:id="rId30"/>
    <s:sheet name="Patents - Schedule of Patents (" sheetId="31" r:id="rId31"/>
    <s:sheet name="Revenue Recognition - Additiona" sheetId="32" r:id="rId32"/>
    <s:sheet name="Fair Value Considerations - Add" sheetId="33" r:id="rId33"/>
    <s:sheet name="Fair Value Considerations - Ayt" sheetId="34" r:id="rId34"/>
    <s:sheet name="Fair Value Considerations - Sig" sheetId="35" r:id="rId35"/>
    <s:sheet name="Fair Value Considerations - Rec" sheetId="36" r:id="rId36"/>
    <s:sheet name="Commitments and Contingencies -" sheetId="37" r:id="rId37"/>
    <s:sheet name="Commitments and Contingencies38" sheetId="38" r:id="rId38"/>
    <s:sheet name="Commitments and Contingencies39" sheetId="39" r:id="rId39"/>
    <s:sheet name="Convertaible Promisssory Notes " sheetId="40" r:id="rId40"/>
    <s:sheet name="Common Stock - Additional Infor" sheetId="41" r:id="rId41"/>
    <s:sheet name="Equity Instruments - Additional" sheetId="42" r:id="rId42"/>
    <s:sheet name="Equity Instruments - Significan" sheetId="43" r:id="rId43"/>
    <s:sheet name="Equity Instruments - Luoxis Sto" sheetId="44" r:id="rId44"/>
    <s:sheet name="Equity Instruments - Summary of" sheetId="45" r:id="rId45"/>
    <s:sheet name="Equity Instruments - Warrants I" sheetId="46" r:id="rId46"/>
    <s:sheet name="Related Party Transactions - Ad" sheetId="47" r:id="rId47"/>
    <s:sheet name="Subsequent Events - Additional " sheetId="48" r:id="rId48"/>
    <s:sheet name="Subsequent Events - Schedule of" sheetId="49" r:id="rId49"/>
  </s:sheets>
  <s:definedNames/>
  <s:calcPr calcId="124519" calcMode="auto" fullCalcOnLoad="1"/>
</s:workbook>
</file>

<file path=xl/sharedStrings.xml><?xml version="1.0" encoding="utf-8"?>
<sst xmlns="http://schemas.openxmlformats.org/spreadsheetml/2006/main" uniqueCount="497">
  <si>
    <t>Document and Entity Information - shares</t>
  </si>
  <si>
    <t>3 Months Ended</t>
  </si>
  <si>
    <t>Sep. 30, 2015</t>
  </si>
  <si>
    <t>Nov. 01, 2015</t>
  </si>
  <si>
    <t>Document And Entity Information [Abstract]</t>
  </si>
  <si>
    <t>Document Type</t>
  </si>
  <si>
    <t>10-Q</t>
  </si>
  <si>
    <t>Amendment Flag</t>
  </si>
  <si>
    <t>false</t>
  </si>
  <si>
    <t>Document Period End Date</t>
  </si>
  <si>
    <t>Sep. 30,
		2015</t>
  </si>
  <si>
    <t>Document Fiscal Year Focus</t>
  </si>
  <si>
    <t>Document Fiscal Period Focus</t>
  </si>
  <si>
    <t>Q1</t>
  </si>
  <si>
    <t>Trading Symbol</t>
  </si>
  <si>
    <t>AYTU</t>
  </si>
  <si>
    <t>Entity Registrant Name</t>
  </si>
  <si>
    <t>AYTU BIOSCIENCE, INC.</t>
  </si>
  <si>
    <t>Entity Central Index Key</t>
  </si>
  <si>
    <t>Current Fiscal Year End Date</t>
  </si>
  <si>
    <t>--06-30</t>
  </si>
  <si>
    <t>Entity Filer Category</t>
  </si>
  <si>
    <t>Smaller Reporting Company</t>
  </si>
  <si>
    <t>Entity Common Stock, Shares Outstanding</t>
  </si>
  <si>
    <t>Balance Sheets - USD ($)</t>
  </si>
  <si>
    <t>Jun. 30, 2015</t>
  </si>
  <si>
    <t>Current assets</t>
  </si>
  <si>
    <t>Cash and cash equivalents</t>
  </si>
  <si>
    <t>Accounts receivable</t>
  </si>
  <si>
    <t>Inventory</t>
  </si>
  <si>
    <t>Prepaid expenses, other</t>
  </si>
  <si>
    <t>Prepaid research and development - related party (Note 11)</t>
  </si>
  <si>
    <t>Deferred tax asset</t>
  </si>
  <si>
    <t>Total current assets</t>
  </si>
  <si>
    <t>Fixed assets, net (Note 2)</t>
  </si>
  <si>
    <t>Developed technology, net</t>
  </si>
  <si>
    <t>Customer contracts, net</t>
  </si>
  <si>
    <t>Trade names, net</t>
  </si>
  <si>
    <t>Goodwill</t>
  </si>
  <si>
    <t>In-process research and development</t>
  </si>
  <si>
    <t>Patents, net</t>
  </si>
  <si>
    <t>Long-term portion of prepaid research and development - related party (Note 11)</t>
  </si>
  <si>
    <t>Deposits</t>
  </si>
  <si>
    <t>Total non current assets</t>
  </si>
  <si>
    <t>Total assets</t>
  </si>
  <si>
    <t>Current liabilities</t>
  </si>
  <si>
    <t>Accounts payable</t>
  </si>
  <si>
    <t>Accrued compensation</t>
  </si>
  <si>
    <t>Deferred revenue</t>
  </si>
  <si>
    <t>Total current liabilities</t>
  </si>
  <si>
    <t>Convertible promissory notes, net of amortization discount of $349,690 (Note 8)</t>
  </si>
  <si>
    <t>Contingent consideration</t>
  </si>
  <si>
    <t>Long-term deferred revenue</t>
  </si>
  <si>
    <t>Interest payable</t>
  </si>
  <si>
    <t>Deferred rent</t>
  </si>
  <si>
    <t>Non-current deferred tax liability</t>
  </si>
  <si>
    <t>Warrant derivative liability</t>
  </si>
  <si>
    <t>Total liabilities</t>
  </si>
  <si>
    <t>Commitments and contingencies (Note 7)</t>
  </si>
  <si>
    <t xml:space="preserve"> </t>
  </si>
  <si>
    <t>Stockholders' equity</t>
  </si>
  <si>
    <t>Preferred Stock, par value $.0001; 50,000,000 shares authorized; none issued</t>
  </si>
  <si>
    <t>Common Stock, par value $.0001; 300,000,000 shares authorized; shares issued and outstanding 14,259,681 as of September 30, 2015 and June 30, 2015</t>
  </si>
  <si>
    <t>Additional paid-in capital</t>
  </si>
  <si>
    <t>Ampio stock subscription</t>
  </si>
  <si>
    <t>Accumulated deficit</t>
  </si>
  <si>
    <t>Total stockholders' equity</t>
  </si>
  <si>
    <t>Total liabilities and stockholders' equity</t>
  </si>
  <si>
    <t>Balance Sheets (Parenthetical) - USD ($)</t>
  </si>
  <si>
    <t>Statement of Financial Position [Abstract]</t>
  </si>
  <si>
    <t>Convertible promissory notes, amortization discount</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Statements of Operations - USD ($)</t>
  </si>
  <si>
    <t>Sep. 30, 2014</t>
  </si>
  <si>
    <t>Income Statement [Abstract]</t>
  </si>
  <si>
    <t>Product and service revenue</t>
  </si>
  <si>
    <t>License revenue</t>
  </si>
  <si>
    <t>Total revenue</t>
  </si>
  <si>
    <t>Expenses</t>
  </si>
  <si>
    <t>Cost of sales</t>
  </si>
  <si>
    <t>Research and development</t>
  </si>
  <si>
    <t>Research and development - related party (Note 11)</t>
  </si>
  <si>
    <t>Sales, general and administrative</t>
  </si>
  <si>
    <t>Loss from operations</t>
  </si>
  <si>
    <t>Other (expense) income</t>
  </si>
  <si>
    <t>Interest and other (expense)</t>
  </si>
  <si>
    <t>Total other (expense) income</t>
  </si>
  <si>
    <t>Net loss, before income tax</t>
  </si>
  <si>
    <t>Deferred income tax benefit</t>
  </si>
  <si>
    <t>Net loss</t>
  </si>
  <si>
    <t>Weighted average number of Aytu common shares outstanding</t>
  </si>
  <si>
    <t>Basic and diluted Aytu net loss per common share</t>
  </si>
  <si>
    <t>Statements of Stockholders' Equity - 3 months ended Sep. 30, 2015 - USD ($)</t>
  </si>
  <si>
    <t>Total</t>
  </si>
  <si>
    <t>Common Stock [Member]</t>
  </si>
  <si>
    <t>Additional Paid-in Capital [Member]</t>
  </si>
  <si>
    <t>Receivables from Stockholder [Member]</t>
  </si>
  <si>
    <t>Accumulated Deficit [Member]</t>
  </si>
  <si>
    <t>Beginning Balance at Jun. 30, 2015</t>
  </si>
  <si>
    <t>Beginning Balance, shares at Jun. 30, 2015</t>
  </si>
  <si>
    <t>Stock-based compensation (unaudited)</t>
  </si>
  <si>
    <t>Stock-based compensation (unaudited), shares</t>
  </si>
  <si>
    <t>Net loss (unaudited)</t>
  </si>
  <si>
    <t>Ending Balance at Sep. 30, 2015</t>
  </si>
  <si>
    <t>Ending Balance, shares at Sep. 30, 2015</t>
  </si>
  <si>
    <t>Statements of Cash Flows - USD ($)</t>
  </si>
  <si>
    <t>Cash flows from operating activities</t>
  </si>
  <si>
    <t>Stock-based compensation expense</t>
  </si>
  <si>
    <t>Depreciation, amortization and accretion</t>
  </si>
  <si>
    <t>Amortization of prepaid research and development - related party (Note 11)</t>
  </si>
  <si>
    <t>Deferred taxes</t>
  </si>
  <si>
    <t>Adjustments to reconcile net loss to net cash used in operating activities:</t>
  </si>
  <si>
    <t>(Increase) in accounts receivable</t>
  </si>
  <si>
    <t>(Increase) in inventory</t>
  </si>
  <si>
    <t>Decrease in prepaid expenses, other</t>
  </si>
  <si>
    <t>(Increase) in prepaid research and development - related party (Note 11)</t>
  </si>
  <si>
    <t>(Decrease) in accounts payable and accrued liabilities</t>
  </si>
  <si>
    <t>Increase in interest payable to Ampio</t>
  </si>
  <si>
    <t>Increase in accrued compensation</t>
  </si>
  <si>
    <t>(Decrease) in payable to Ampio</t>
  </si>
  <si>
    <t>Increase in interest payable</t>
  </si>
  <si>
    <t>Increase in deferred rent</t>
  </si>
  <si>
    <t>(Decrease) in deferred revenue</t>
  </si>
  <si>
    <t>Net cash used in operating activities</t>
  </si>
  <si>
    <t>Cash flows used in investing activities</t>
  </si>
  <si>
    <t>Purchases of property and equipment</t>
  </si>
  <si>
    <t>Net cash used in investing activities</t>
  </si>
  <si>
    <t>Cash flows from financing activities</t>
  </si>
  <si>
    <t>Proceeds from convertible promissory notes (Note 8)</t>
  </si>
  <si>
    <t>Debt issuance costs (Note 8)</t>
  </si>
  <si>
    <t>Contribution from Ampio</t>
  </si>
  <si>
    <t>Net cash provided by financing activities</t>
  </si>
  <si>
    <t>Net change in cash and cash equivalents</t>
  </si>
  <si>
    <t>Cash and cash equivalents at beginning of period</t>
  </si>
  <si>
    <t>Cash and cash equivalents at end of period</t>
  </si>
  <si>
    <t>Non-cash transactions:</t>
  </si>
  <si>
    <t>Warrant derivative liability (Note 8)</t>
  </si>
  <si>
    <t>Business, Acquisition of Assets and Basis of Presentation</t>
  </si>
  <si>
    <t>Accounting Policies [Abstract]</t>
  </si>
  <si>
    <t>Note 1 – Business, Acquisition of Assets and Basis of
Presentation
Business/Acquisition of Assets
Aytu BioScience, Inc. (“Aytu” or the
“Company”) was incorporated as Rosewind Corporation on
August 9, 2002 in the State of Colorado. Aytu was
re-incorporated in the state of Delaware on June 8, 2015. Aytu
is a specialty healthcare company concentrating on developing and
commercializing products focused primarily on the urological
disorders market, specifically sexual dysfunction, urological
cancer and male infertility.
Basis of Presentation
These unaudited financial statements represent the financial
statements of Aytu BioScience, Inc. (“Aytu” or
“the Company”). These unaudited financial statements
should be read in conjunction with Aytu’s Annual Report on
Form 10-K for the year ended June 30, 2015, which included all
disclosures required by generally accepted accounting principles
(“GAAP”). In the opinion of management, these unaudited
consolidated financial statements contain all adjustments necessary
to present fairly the financial position of Aytu for the balance
sheet and the results of operations and cash flows for the interim
periods presented. The results of operations for the period ended
September 30, 2015 are not necessarily indicative of expected
operating results for the full year. The information presented
throughout this report as of and for the period ended
September 30, 2015 is unaudited.
Aytu’s current business was formed through a reverse
triangular merger (the “Merger”) in which Luoxis
Diagnostics, Inc. (“Luoxis”) and Vyrix Pharmaceuticals,
Inc. (“Vyrix”) merged into Rosewind Corporation in a
multi-step merger on April 16, 2015. These historical
financial statements prior to April 16, 2015 include the
combined financial statements of Vyrix from its inception in
November 2013, combined with the carve-out financial statements
related to Vyrix assets acquired in the Merger (the “Vyrix
Acquired Assets”) from March 23, 2011, the date its
parent company, Ampio Pharmaceuticals, Inc. (“Ampio”),
originally acquired the Vyrix Acquired Assets through its merger
with DMI BioSciences, Inc. (“BioSciences”) and the
financial statements of Luoxis from its inception in January 2013,
combined with the carve-out financial statements related to
Luoxis.
The carve-out financial statements present the statements of
financial position of Vyrix and Luoxis and the Vyrix Acquired
Assets and the statements of operations and cash flows for purposes
of presenting complete comparative stand-alone financial statements
in accordance with Regulation S-X, Article 3, General Instructions
to Financial Statements, and Staff Accounting Bulletin Topic 1-B1,
Costs Reflected in Historical Financial Statements. Historically,
financial statements have not been prepared for Vyrix and Luoxis,
as they were not held in a separate legal entity. Although Vyrix
and Luoxis have not been segregated as a separate legal entity,
related revenues, direct costs and expenses, assets and liabilities
have historically been segregated on Ampio’s books. In
addition, the Company allocated corporate overhead costs based on a
review of specific labor and other overhead expenses and a
reasonable estimate of activities related to Vyrix and Luoxis.
Allocated labor and other overhead totaled $264,000 in 2015 and
$253,000 in 2014. The Company also prepared a calculation of income
tax expense and deferred income tax assets and liabilities on a
“separate return” basis. These financial statements do
not include a carve-out for cash as the operations have
historically been funded by Ampio. The historical carve-out
financial statements may not be indicative of the future results of
Vyrix and Luoxis as a stand-alone entity.
The “Company” as referred to in the notes to these
financial statements includes Vyrix and Luoxis, collectively.
As of September 30, 2015, Ampio is the majority shareholder of
81.5% of Aytu’s outstanding common stock.
On June 8, 2015, in connection with the reincorporation as a
Delaware corporation, the Company effected a reverse stock split in
which each common stock holder received one share of common stock
for each every 12.174 shares then outstanding (the “Reverse
Stock Split”). All share and per share amounts in this Report
have been adjusted to reflect the effect of the Reverse Stock
Split.
Business Combination – ProstaScint
In May 2015, Aytu entered into and closed on an asset purchase
agreement with Jazz Pharmaceuticals, Inc. (the
“Seller”). Pursuant to the agreement, Aytu purchased
assets related to the Seller’s product known as
ProstaScint ®
The purchase price consisted of the upfront payment of $1.0
million. Aytu also agreed to pay an additional $500,000 payable
within five days after transfer for the ProstaScint-related product
inventory and $227,000 that was paid subsequent to
September 30, 2015 (which represents a portion of certain FDA
fees). Aytu also will pay 8% as contingent consideration on its net
sales made after October 31, 2017, payable up to a maximum
aggregate payment of an additional $2.5 million. The contingent
consideration was valued at $664,000 using a discounted cash flow
estimate as of the acquisition date. The total fair value
consideration for the purchase was $2.4 million.
The Company’s allocation on consideration transferred for
ProstaScint as of the purchase date of May 20, 2015 is as
follows:
Estimated
Tangible assets $ 727,000
Intangible assets 1,590,000
Goodwill 74,000
Total assets acquired $ 2,391,000
Included in the intangible assets is Developed technology of
$790,000, Customer contracts of $720,000 and Trade names of
$80,000, each of which will be amortized over a ten-year
period.
As of September 30, 2015 the contingent consideration had increased
to $677,000 due to accretion.
Newly Issued Accounting Pronouncements
In September 2015, the Financial Accounting Standards Board,
(“FASB”) issued Accounting Standards Update
(“ASU”) 2015-16, “Business Combinations (Topic
805): Simplifying the Accounting for Measurement-Period
Adjustments,” which requires that an acquirer recognize
adjustments to estimated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estimated
amounts, calculated as if the accounting had been completed at the
acquisition date. The amendments also require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The amendment is effective
for financial statements issued for fiscal years beginning after
December 15, 2015 and early adoption is permitted. As of
September 30, 2015, the Company early adopted this
standard.
In July 2015, the FASB issued ASU 2015-12, “Plan
Accounting: Defined Benefits Pension Plans (Topic 960), Defined
Contribution Pension Plans (Topic 962) and Health and Welfare
Benefit Plans (Topic 965): I. Fully Benefit-Responsive
Investment Contracts; II. Plan Investment Disclosures; and III.
Measurement Date Practical Expedient.” This three-part
ASU simplifies current benefit plan accounting and requires
(i) fully benefit-responsive investment contracts to be
measured, presented, and disclosed only at contract value and
accordingly removes the requirement to reconcile their contract
value to fair value; (ii) benefit plans to disaggregate their
investments measured using fair value by general type, either on
the face of the financial statements or in the notes to the
financial statements; (iii) the net appreciation or
depreciation in investments for the period to be presented in the
aggregate rather than by general type, and removes certain
disclosure requirements relevant to individual investments that
represent five percent or more of net assets available for
benefits. Further, the amendments in this ASU eliminate the
requirement to disclose the investment strategy for certain
investments that are measured using Net Asset Value
(“NAV”) per share using the practical expedient in the
FASB ASC Topic 820. Part III of the ASU provides a practical
expedient to permit employee benefit plans to measure investments
and investment-related accounts as of the month-end that is closest
to the plan’s fiscal year-end, when the fiscal period does
not coincide with a month-end, while requiring certain additional
disclosures. The amendments in Parts I and II of this standard are
effective retrospectively for fiscal years beginning after
December 15, 2015 and early adoption is permitted. The
amendments in Part III of this standard are effective prospectively
for fiscal years beginning after December 15, 2015 and early
adoption is permitted. The Company is currently evaluating the
impact of this standard on its financial statements.
In July 2015, the FASB issued ASU
2015-11, “Simplifying the Measurement of
Inventory.” ASU 2015-11 clarifies that inventory should
be held at the lower of cost or net realizable value. Net
realizable value is defined as the estimated selling price, less
the estimated costs to complete, dispose and transport such
inventory. ASU 2015-11 will be effective for fiscal years and
interim periods beginning after December 15, 2016. ASU 2015-11
is required to be applied prospectively and early adoption is
permitted. The adoption of ASU 2015-11 is not expected to have
a material impact on the Company’s financial position or
results of operations.
In June 2015, the FASB issued ASU 2015-10, “Technical
Corrections and Improvements”. The amendments represent
changes to clarify the codification, correct unintended application
of guidance, or make minor improvements to the codification that
are not expected to have a significant effect on current accounting
practice or create a significant administrative cost. In addition,
some of the amendments will make the codification easier to
understand and easier to apply by eliminating inconsistencies,
providing needed clarifications, and improving the presentation of
guidance in the codification. The amendments that require
transition guidance are effective for all entities for fiscal
years, and interim periods within those fiscal years, beginning
after December 15, 2015. Early adoption is permitted,
including adoption in an interim period. All other amendments will
be effective upon issuance. The Company is evaluating the impact of
ASU 2015-10 on its financial statements.
In April 2015, the FASB issued ASU
2015-03, “Interest-Imputation of Interest (Subtopic
835-30): Simplifying the Presentation of Debt Issuance Costs”
to simplify the presentation of debt issuance costs. The amendments
in the update require that debt issuance costs related to a
recognized debt liability be presented in the balance sheet as a
direct reduction of the carrying amount of the debt. Recognition
and measurement of debt issuance costs were not affected by this
amendment. In August 2015, FASB issued ASU 2015-15, “Presentation
In January 2015, the FASB issued ASU 2015-01, “Extraordinary
and Unusual Items (Subtopic 225-20): Simplifying Income Statement
Presentation by Eliminating the Concept of Extraordinary
Items.” The purpose of this amendment is to eliminate the
concept of extraordinary items. As a result, an entity will no
longer be required to separately classify, present and disclose
extraordinary events and transactions. The amendment is effective
for annual reporting periods beginning after December 15, 2015
and subsequent interim periods with early application permitted.
The Company is evaluating the impact the adoption of ASU 2015-01
will have on its financial statements.
In August 2014, the FASB issued ASU 2014-15, “Presentation of
Financial Statements-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s. The amendments in this ASU are effective for
reporting periods beginning after December 15, 2016, with
early adoption permitted. The Company is evaluating the impact the
adoption of ASU 2014-15 will have on its financial statements.
In May 2014, the FASB issued ASU 2014-09 regarding ASC Topic 606,
“Revenue from Contracts with Customers”. The standard
provides principles for recognizing revenue for the transfer of
promised goods or services to customers with the consideration to
which the entity expects to be entitled in exchange for those goods
or services. In August 2015, the FASB issued ASU 2015-14, Revenue
from Contracts with Customers: Deferral of the Effective Date,
which deferred the effective date of the new revenue standard for
periods beginning after December 15, 2016 to December 15,
2017, with early adoption permitted but not earlier than the
original effective date. The Company is currently evaluating the
effect that the updated standard will have on its financial
statements.</t>
  </si>
  <si>
    <t>Fixed Assets</t>
  </si>
  <si>
    <t>Property, Plant and Equipment [Abstract]</t>
  </si>
  <si>
    <t>Note 2 – Fixed Assets
Fixed assets are recorded at cost and, once placed in service, are
depreciated on the straight-line method over the estimated useful
lives. Fixed assets consist of the following:
Estimated As of September 30, As of June 30,
Leasehold improvements 3 3,000
—
Lab equipment 3 – 5 90,000 90,000
Less accumulated depreciation and amortization (67,000 ) (60,000 )
Fixed assets, net $ 26,000 $ 30,000</t>
  </si>
  <si>
    <t>In-Process Research and Development</t>
  </si>
  <si>
    <t>Research and Development [Abstract]</t>
  </si>
  <si>
    <t>Note 3 – In-Process Research and Development
In-process research and development (“IPRD”) relates to
the Zertane product candidate. The $7,500,000 recorded was based on
an independent, third party appraisal of the fair value of the
assets acquired. IPRD is considered an indefinite-lived intangible
asset and its fair value will be assessed annually and written down
if impaired. If the Zertane product candidate obtains regulatory
approval and commercial production begins, IPRD will be
reclassified to an intangible that will be amortized over its
estimated useful life. If the Company decides to abandon the
Zertane product, the IPRD would be expensed.</t>
  </si>
  <si>
    <t>Patents</t>
  </si>
  <si>
    <t>Goodwill and Intangible Assets Disclosure [Abstract]</t>
  </si>
  <si>
    <t>Note 4 – Patents
Costs of establishing patents, consisting of legal and filing fees
paid to third parties, are expensed as incurred. The fair value of
the Zertane patents, determined by an independent, third party
appraisal to be $500,000 is being amortized over the remaining U.S.
patent lives of approximately 11 years. The cost of the ORP related
patents was $380,000 when they were acquired and is being amortized
over the remaining U.S. patent lives of approximately 15 years.
Patents consist of the following:
As of September 30,
As of June 30,
Patents $ 880,000 $ 880,000
Less accumulated armortization (269,000 ) (251,000 )
Patents, net $ 611,000 $ 629,000</t>
  </si>
  <si>
    <t>Revenue Recognition</t>
  </si>
  <si>
    <t>Text Block [Abstract]</t>
  </si>
  <si>
    <t>Note 5 – Revenue Recognition
The $466,000 and $6,000 product and service revenue recognized
during the three months ended September 30, 2015 and 2014,
respectively, represents sales of our ProstaScint product and the
RedoxSYS System.
The license revenue recognized in the three months ended 2015 and
2014, respectively, represents the amortization of the upfront
payments received from our license agreements. The initial payment
of $500,000 from the license agreement of Zertane with a Korean
pharmaceutical company was deferred and is being recognized over
ten years. The initial payment of $250,000 from the license
agreement of Zertane with a Canadian-based supplier was deferred
and is being recognized over seven years.</t>
  </si>
  <si>
    <t>Fair Value Considerations</t>
  </si>
  <si>
    <t>Business Combinations [Abstract]</t>
  </si>
  <si>
    <t>Note 6 – Fair Value Considerations
Aytu’s financial instruments include cash and cash
equivalents, accounts receivable, accounts payable and accrued
liabilities, convertible promissory notes and warrant derivative
liability. The carrying amounts of cash and cash equivalents,
accounts receivable, accounts payable and accrued liabilities
approximate their fair value due to their short maturities. The
fair value of the convertible notes is approximately the face value
of the notes, $5,175,000 based upon the valuation that the Company
had completed of all components of the convertible notes at
inception and as of September 30, 2015. The valuation policies
are determined by the Chief Financial Officer and approved by the
Company’s Board of Directors as deemed appropriate.
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Aytu. Unobservable inputs are
inputs that reflect Aytu’s assumptions of what market
participants would use in pricing the asset or liability developed
based on the best information available in the circumstances. The
hierarchy is broken down into three levels based on reliability of
the inputs as follows:
Level 1: Inputs that reflect unadjusted quoted
prices in active markets that are accessible to Aytu for identical
assets or liabilities;
Level 2: Inputs include quoted prices for
similar assets and liabilities in active or inactive markets or
that are observable for the asset or liability either directly or
indirectly; and
Level 3: Unobservable inputs that are
supported by little or no market activity.
Aytu’s assets and liabilities which are measured at fair
value are classified in their entirety based on the lowest level of
input that is significant to their fair value measurement.
Aytu’s policy is to recognize transfers in and/or out of fair
value hierarchy as of the date in which the event or change in
circumstances caused the transfer. Aytu has consistently applied
the valuation techniques discussed below in all periods
presented.
The following table presents Aytu’s financial liabilities
that were accounted for at fair value on a recurring basis as of
September 30, 2015, by level within the fair value
hierarchy:
Fair Value Measurements Using
Level 1 Level 2 Level 3 Total
September 30, 2015
LIABILITIES
Warrant derivative liability $
— $
— $ 103,000 $ 103,000
The warrant derivative liability for the warrants was valued using
the Monte Carlo valuation methodology because that model embodies
all of the relevant assumptions that address the features
underlying these instruments. Significant assumptions in valuing
the warrant derivative liability based on estimates of the value
of our common stock and various factors regarding the
warrants, were as follows as of September 30, 2015 and at
issuance:
September 30, 2015 At Issuance
Warrants:
Exercise price $1.51 - $1.95 $1.51 - $1.95
Volatility 75.0 % 75.0 %
Equivalent term (years) 4.92 5.0 - 5.11
Risk-free interest rate 1.35 % 1.54% - 1.74 %
Potential number of shares 141,000 - 189,000 139,000 - 224,000
The following table sets forth a reconciliation of changes in the
fair value of financial liabilities classified as Level 3 in the
fair valued hierarchy:
Derivative Instruments
Balance as of June 30, 2015 $
—
Warrant issuances 102,931
Included in earnings (128 )
Balance as of September 30, 2015 $ 102,803</t>
  </si>
  <si>
    <t>Commitments and Contingencies</t>
  </si>
  <si>
    <t>Commitments and Contingencies Disclosure [Abstract]</t>
  </si>
  <si>
    <t>Note 7 – Commitments and Contingencies
Commitments and contingencies are described below and summarized by
the following table for the designated fiscal years ending June 30,
as of September 30:
Total Remaining 2017 2018 2019 2020 Thereafter
Management fee 1,710,000 270,000 360,000 360,000 360,000 360,000
—
Office Lease 419,000 102,000 142,000 145,000 30,000
—
—
Clinical research and trial obligations 266,000 266,000
—
—
—
—
—
Sponsored research agreement with related party 333,000 53,000 70,000 70,000 70,000 70,000
—
$ 2,728,000 $ 691,000 $ 572,000 $ 575,000 $ 460,000 $ 430,000 $
—
Management Fee
In July 2015, Aytu entered into agreements with Ampio whereby Aytu
agreed to pay Ampio $30,000 per month for shared overhead which
includes costs related to the shared facility, corporate staff, and
other miscellaneous overhead expenses. These agreements will be in
effect until they are terminated in writing by both parties.
Office Lease
In June 2015, Aytu entered into a 37 month operating lease for a
space in Raleigh, North Carolina. This lease has initial base rent
of $2,900 a month, with total base rent over the term of the lease
of approximately $112,000. In September 2015, the Company entered
into a 37 month operating lease in Englewood, Colorado. This lease
has an initial base rent of $8,500 a month with a total base rent
over the term of the lease of approximately $318,000. The Company
recognizes rental expense of the facilities on a straight-line
basis over the term of the lease. Differences between the
straight-line net expenses on rent payments are classified as
liabilities between current deferred rent and long-term deferred
rent. Rent expense for the respective periods is as follows:
Three Months Ended September 30,
2015 2014
Rent expense $ 18,000 $ 19,000
Clinical Research and Trial Obligations
In connection with the Zertane clinical trials and RedoxSYS
research studies, the remaining commitment is $266,000.
Sponsored Research Agreement with Related Party
Aytu entered into a Sponsored Research Agreement with Trauma
Research LLC (“TRLLC”), a related party, in June 2013.
Under the terms of the Sponsored Research Agreement, TRLLC agreed
to work collaboratively in advancing the RedoxSYS System diagnostic
platform through research and development efforts. The Sponsored
Research Agreement may be terminated without cause by either party
on 30 days’ notice.</t>
  </si>
  <si>
    <t>Convertible Promissory Notes</t>
  </si>
  <si>
    <t>Debt Disclosure [Abstract]</t>
  </si>
  <si>
    <t>Note 8 – Convertible Promissory Notes
Convertible Promissory Notes
During July and August 2015, Aytu closed on note purchase
agreements with institutional and high net worth individual
investors for the purchase and sale of convertible promissory notes
(“Notes”) with an aggregate principal amount of $5.2
million. The sale of the Notes was pursuant to a private placement.
Debt issuance costs totaled $401,000 which includes $103,000 fair
value of the warrants.
The Notes are an unsecured obligation. Unless earlier converted,
the Notes will mature 18 months from their respective dates of
issuance which will be on January 22, February 11 and
February 28, 2017, with an option to extend the maturity date
up to six months at Aytu’s discretion (provided that in the
event Aytu exercises such extension option, the then applicable
interest rate shall increase by 2% for such extension period). Aytu
does not have the right to prepay the Notes prior to the maturity
date. Interest will accrue on the Notes in the following amounts:
(i) 8% simple interest per annum for the first six months and
(ii) 12% simple interest per annum thereafter if not converted
during the first six months. If there has not been a registration
statement on Form S-1 filed with the SEC for the registration
of the shares of common stock underlying the Notes by the
expiration of the first six-month period then (a) the interest
rate will increase to 14% for the remainder of the period in which
the Notes remain outstanding and (b) any Notes held by
officers and directors of the Company will be subordinated to the
remaining Notes. Interest will accrue, is payable with the
principal upon maturity, conversion or acceleration of the Notes
and may be paid in kind or in cash, in Aytu’s sole
discretion.
The 4% increase in the interest rate is triggered automatically
with the passage of time and is not a contingent feature, thus,
there is no initial accounting for this feature. However, the
periodic interest cost will be calculated using a constant
effective interest over the life of the Notes. As management does
not intend to utilize the extension option, the expected life of
the Notes is 18 months.
The Company did not give recognition to the registration rights
arrangement as management did not believe at issuance that probable
payment under the contingent escalation clause would be required,
thus there was no impact on the initial measurement of the Notes.
The Company satisfied the registration rights arrangement in
October 2015 upon the effectiveness of a registration statement on
Form S-1.
The Notes are convertible at any time at the noteholder’s
discretion into that number of shares of Aytu common stock equal in
an amount equal to 120% of the number of shares of common stock
calculated by dividing the then outstanding principal and accrued
interest by $4.63. A holder of Notes will be obligated to convert
on the terms of Aytu’s next public offering of its stock
resulting in gross proceeds of at least $5,000,000 (excluding
indebtedness converted in such financing) prior to the maturity
date of the Notes (a “Qualified Financing”). The
principal and accrued interest under the Notes will automatically
convert into a number of shares of such equity securities of the
Company sold in the Qualified Financing equal to 120% of the
principal and accrued interest under such Note divided by the
lesser of (i) the lowest price paid by an investor in the Qualified
Financing or (ii) $4.63. In the event that Aytu sells equity
securities to investors at any time while the Notes are outstanding
in a financing transaction that is not a Qualified Financing, then
the noteholders will have the option to convert in whole the
outstanding principal and accrued interest as of the closing of
such financing into a number of shares of Aytu capital stock in an
amount equal to 120% of the number of such shares calculated by
dividing the outstanding principal and accrued interest by the
lesser of (i) the lowest cash price per share paid by
purchasers of shares in such financing, or (ii) $4.63.
The Company determined that the conversion option is not required
to be bifurcated and accounted for as an embedded derivative
liability. There was no intrinsic value to the beneficial
conversion feature as it was determined that the effective
conversion price exceeded the commitment date valuation price.
The Notes contained a purchase premium option in the event of a
sale transaction as defined in the Notes. A holder of the Notes
will be entitled to receive, at the holder’s option,
(i) repayment of the Note balance plus the amount equal to 25%
of the original purchase amount or (ii) the consideration the
holder would have received on an as-converted basis. Given that the
payment under the purchase premium is contingent upon a sale
transaction and involves a substantial premium of 25%, the purchase
premium is an embedded derivative that must be bifurcated and
accounted for as an embedded derivative. No value was recorded
related to this derivative at issuance and September 30, 2015.
Newbridge Securities Corporation, a FINRA/SIPC member, through
LifeTech Capital, acted as sole placement agent for the
institutional portion of the offering of the Notes. Aytu sold the
balance of the Notes to individuals and entities with whom Aytu has
an established relationship. For Notes sold by the placement agent,
Aytu paid the placement agent 8% of the gross proceeds of Notes
sold by the placement agent and is obligated to issue warrants for
an amount of shares to be equal to 8% of the gross number of shares
of the Company stock issuable upon conversion of the Notes issued
to investors introduced to the Company by the private placement
agents in the private placement, in addition to a previously paid
non-refundable retainer fee of $20,000. The placement agent warrant
has a term of five years, will have an exercise price equal to the
lowest conversion price per share at which the Notes are converted
into common stock. Change in fair value is recorded in earnings.
Fair value at the grant date was recorded as a debt discount and
amortized over the term of the debt.
The warrants were recorded at fair value as long-term liabilities
on the Balance Sheet. See Note 4.
Per our adoption of ASU 2015-3, the costs associated with the Notes
were recorded as a long–term liability and are presented in
the Balance Sheet as a direct reduction of the carrying amount of
the Notes on their inception date.
As of September 30, 2015, the carrying value of the Notes was
$4.8 million inclusive of an unamortized debt discount of
$350,000.</t>
  </si>
  <si>
    <t>Common Stock</t>
  </si>
  <si>
    <t>Equity [Abstract]</t>
  </si>
  <si>
    <t>Note 9 – Common Stock
Capital Stock
At September 30, 2015 and June 30, 2015, Aytu had
300 million shares of common stock authorized with a par value
of $0.0001 per share and 50 million shares of preferred
stock authorized with a par value of $0.0001 per share.</t>
  </si>
  <si>
    <t>Equity Instruments</t>
  </si>
  <si>
    <t>Disclosure of Compensation Related Costs, Share-based Payments [Abstract]</t>
  </si>
  <si>
    <t>Note 10 – Equity Instruments
Options
Prior to the Merger, Aytu had two approved stock option plans
(Luoxis 2013 Stock Option Plan and Vyrix 2013 Stock Option Plan),
pursuant to which Aytu had reserved a total of
1,718,828 million shares of common stock, both of which were
terminated on April 16, 2015 upon the closing of the
Merger.
The Luoxis options that were in the money and all outstanding Vyrix
options issued under the respective 2013 Option Plans were
accelerated and cancelled in connection with the Merger. Option
holders received a cash payment per option share equal to the
difference between the consideration payable per share of common
stock pursuant to the Merger and the exercise price of the option;
if the consideration paid to holders of common stock was less than
the exercise price of such options, no amount was paid to the
option holder in connection with the cancellation. The cash payment
during the period ended June 30, 2015 was $27,000. The Company
recognized compensation of $422,000 and $189,000 related to the
Luoxis and Vyrix options that had accelerated vesting as of the
Merger date during the period ended June 30, 2015.
The Luoxis options that were not paid out were terminated pursuant
to the terms of the 2013 Luoxis Option Plan. The Company treated
these options as pre-vesting forfeitures and $433,000 of previously
recognized compensation was reversed.
On June 1, 2015, Aytu’s stockholders approved the 2015 Stock
Option and Incentive Plan (the “2015 Plan”), which
provides for the award of stock options, stock appreciation rights,
restricted stock and other equity awards for up to an aggregate of
10,000,000 shares of common stock. The shares of common stock
underlying any awards that are forfeited, canceled, reacquired by
Aytu prior to vesting, satisfied without any issuance of stock,
expire or are otherwise terminated (other than by exercise) under
the 2015 Plan will be added back to the shares of common stock
available for issuance under the 2015 Plan. The fair value of the
options are calculated using the Black-Scholes option pricing
model. In order to calculate the fair value of the options, certain
assumptions are made regarding components of the model, including
the estimated fair value of the underlying common stock, risk-free
interest rate, volatility, expected dividend yield and expected
option life. Changes to the assumptions could cause significant
adjustments to valuation. Aytu estimates the expected term based on
the average of the vesting term and the contractual term of the
options. The risk-free interest rate is based on the U.S. Treasury
yield in effect at the time of the grant for treasury securities of
similar maturity. Aytu has computed the fair value of all options
granted during the three months ended September 30, 2015 using
the following assumptions:
Expected volatility 75.00%
Risk free interest rate
1.08% – 1.59%
Expected term (years) 3.0 –
4.5
Dividend yield 0%
Stock option activity is as follows:
Number of Weighted
Weighted Average
Outstanding June 30, 2015
— $
—
Granted 50,000 $ 4.63
Exercised
— $
—
Forfeited/Cancelled
— $
—
Outstanding September 30, 2015 50,000 $ 4.63 4.86
Exercisable at September 30, 2015
— $
—
Available for grant at September 30, 2015 9,950,000
Stock-based compensation expense related to the fair value of stock
options was included in the statements of operations as research
and development expenses and selling, general and administrative
expenses as set forth in the table below. Aytu determined the fair
value as of the date of grant using the Black-Scholes option
pricing model and expenses the fair value ratably over the vesting
period. The following table summarizes stock-based compensation
expense for the three months ended September 30, 2015 and for
the stock-based compensation expense related to the Luoxis and
Vyrix options for the three months ended September 30,
2014:
Three Months Ended September 30,
2015 2014
Research and development expenses
Stock options $ 5,000 $ 90,000
Selling, general and administrative expenses
Stock options 63,000 112,000
$ 68,000 $ 202,000
Unrecognized expense at September 30, 2015 $ 10,000
Weighted average remaining years to vest 3.55
Warrants
Aytu issued warrants in conjunction with its 2013 private
placement. A summary of these warrants is as follows:
Number of Weighted
Weighted Average
Outstanding June 30, 2015 102,613 $ 4.53 2.92
Outstanding September 30, 2015 (unaudited) 102,613 $ 4.53 2.92
Warrant Obligation related to the Convertible Promissory
Notes
Aytu has the obligation to issue warrants to the private placement
agents as part of their fees for the convertible note financing.
These warrants are classified as a derivative warrant liability due
to the fact that the number of shares and exercise price have not
been set as of September 30, 2015. The number of shares of Company
stock that these warrants will convert into is equal to 8% of the
gross number of shares of the Company stock issuable upon
conversion of the Notes issued to investors introduced to the
Company by the private placement agents pursuant to the private
placement memorandum. The exercise price will be the lowest
conversion price per share at which the Notes are converted into
Company common stock. The warrants have a term of five years from
August 31, 2015.</t>
  </si>
  <si>
    <t>Related Party Transactions</t>
  </si>
  <si>
    <t>Related Party Transactions [Abstract]</t>
  </si>
  <si>
    <t>Note 11 – Related Party Transactions
Ampio Loan Agreement
In November 2013, Vyrix entered into a loan agreement with Ampio.
Pursuant to the loan agreement, Ampio agreed to lend Vyrix up to an
aggregate amount of $3,000,000 through cash advances of up to
$500,000 each. Unpaid principal amounts under the loan agreement
bear simple interest at the “Applicable Federal Rate”
for long-term obligations prescribed under Section 1274(d) of
the Internal Revenue Code of 1986, as amended (or any successor
provision with similar applicability). The initial term of this
loan agreement is for one year, subject to automatic extension of
successive one-year terms. Vyrix may repay any outstanding balance
at any time without penalty. Ampio has an option of converting any
balance outstanding under the loan agreement into shares of Vyrix
common stock at the fair market value per share of Vyrix common
stock, as determined by the Ampio board of directors, as of such
conversion date. As of June 30, 2014, the amount advanced was
$1,600,000 with interest rates from 3.11%-3.32%. On April 16,
2015, in connection with the closing of the Merger, Ampio released
Vyrix from its then outstanding obligation of $4,000,000 under the
loan agreement as consideration of its share purchase, and the loan
agreement was terminated.
In March 2014, Luoxis entered into a loan agreement with Ampio.
Pursuant to the loan agreement, Ampio agreed to lend Luoxis
$3,000,000. Unpaid principal amounts under the loan agreement bear
simple interest at the “Applicable Federal Rate” for
long-term obligations prescribed under Section 1274(d) of the
Internal Revenue Code of 1986, as amended (or any successor
provision with similar applicability). The initial term of this
loan agreement is for one year, subject to automatic extension of
successive one-year terms. Luoxis may repay any outstanding balance
at any time without penalty. Ampio has an option of converting any
balance outstanding under the loan agreement into shares of Luoxis
common stock at the fair market value per share of Luoxis common
stock, as determined by the Ampio board of directors, as of such
conversion date. As of June 30, 2014, the amount advanced was
$3,000,000 with interest rates from 3.11% – 3.32%. On
April 16, 2015, in connection with the closing of the Merger,
Ampio released Luoxis from its then outstanding obligation of
$8,000,000 under the loan agreement as consideration of its share
purchase, and the loan agreement was terminated.
On April 16, 2015, Ampio received 4,761,787 shares of common
stock of Aytu for (i) issuance to Aytu of a promissory note
from Ampio in the principal amount of $10,000,000, maturing on the
first anniversary of the Merger, (ii) cancellation of
indebtedness of Luoxis to Ampio in the amount of $8,000,000; and
(iii) cancellation of indebtedness of Vyrix to Ampio in the
amount of $4,000,000.
Services Agreement
The Company has entered into a service agreement with Ampio which
is described in Note 7.
Sponsored Research Agreement
In June 2013, Luoxis entered into a sponsored research agreement
with TRLLC, an entity controlled by Ampio’s director and
Chief Scientific Officer, Dr. Bar-Or. The agreement, which was
amended in January 2015 and provides for Luoxis (now Aytu) to pay
$6,000 per month to TRLLC in consideration for services related to
research and development of the RedoxSYS platform. In March 2014,
Luoxis also agreed to pay $615,000 which is being amortized over
the contractual term of 60.5 months and is divided between current
and long-term on the balance sheet; this amount has been paid in
full. This agreement is set to expire March 2019 and cannot be
terminated prior to March 2017.
Convertible Promissory Notes
The convertible promissory notes (see Note 8) include $275,000
invested by relatives of senior management of the Company.</t>
  </si>
  <si>
    <t>Subsequent Events</t>
  </si>
  <si>
    <t>Subsequent Events [Abstract]</t>
  </si>
  <si>
    <t>Note 12 – Subsequent Events
On October 5, 2015, Aytu entered into and closed on an Asset
Purchase Agreement with FSC Laboratories, Inc. (the
“Seller”). Pursuant to the agreement, Aytu purchased
assets related to the Seller’s product known as
Primsol ®
Aytu paid $500,000 at closing for the Primsol Business and also
agreed to pay an additional $142,000 payable within five days after
transfer of the Primsol-related product inventory. Aytu also agreed
to pay an additional (a) $500,000 payable no later than
March 31, 2016, (b) $500,000 payable no later than
June 30, 2016, and (c) $250,000 payable no later than
September 30, 2016 (together, the “Installment
Payments”).
On October 8, 2015, Aytu entered into a Master Services
Agreement with Biovest International, Inc. (“Biovest”).
The agreement provides that Aytu may engage Biovest from time to
time to provide services in accordance with mutually agreed upon
project addendums and purchase orders. Aytu expects to use the
agreement from time to time for manufacturing services, including
without limitation, the manufacturing, processing, quality control
testing, release or storage of its products.
The agreement provides customary terms and conditions, including
those for performance of services by Biovest in compliance with
project addendums, industry standards, regulatory standards and all
applicable laws. Biovest will be responsible for obtaining and
maintaining all governmental approvals, at our expense, during the
term of the agreement.
The agreement has a term of four years, provided that either party
may terminate the agreement or any project addendum under the
agreement on 30 days written notice of a material breach under the
agreement. In addition, Aytu may terminate the agreement or any
project addendum under the agreement upon 180 days written notice
for any reason.
In conjunction with entering into the agreement, Aytu submitted a
work order to Biovest to provide Aytu with active pharmaceutical
ingredient for ProstaScint over a four-year period at a total cost
of $5,000,000, of which we paid $1,000,000 upon submission of the
work order and anticipate paying the remaining balance as follows
in fiscal:
2016 $ 1,500,000
2017 1,500,000
2018 500,000
2019 500,000
$ 4,000,000</t>
  </si>
  <si>
    <t>Business, Acquisition of Assets and Basis of Presentation (Policies)</t>
  </si>
  <si>
    <t>Newly Issued Accounting Pronouncements</t>
  </si>
  <si>
    <t>Newly Issued Accounting Pronouncements
In September 2015, the Financial Accounting Standards Board,
(“FASB”) issued Accounting Standards Update
(“ASU”) 2015-16, “Business Combinations (Topic
805): Simplifying the Accounting for Measurement-Period
Adjustments,” which requires that an acquirer recognize
adjustments to estimated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estimated
amounts, calculated as if the accounting had been completed at the
acquisition date. The amendments also require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The amendment is effective
for financial statements issued for fiscal years beginning after
December 15, 2015 and early adoption is permitted. As of
September 30, 2015, the Company early adopted this
standard.
In July 2015, the FASB issued ASU 2015-12, “Plan
Accounting: Defined Benefits Pension Plans (Topic 960), Defined
Contribution Pension Plans (Topic 962) and Health and Welfare
Benefit Plans (Topic 965): I. Fully Benefit-Responsive
Investment Contracts; II. Plan Investment Disclosures; and III.
Measurement Date Practical Expedient.” This three-part
ASU simplifies current benefit plan accounting and requires
(i) fully benefit-responsive investment contracts to be
measured, presented, and disclosed only at contract value and
accordingly removes the requirement to reconcile their contract
value to fair value; (ii) benefit plans to disaggregate their
investments measured using fair value by general type, either on
the face of the financial statements or in the notes to the
financial statements; (iii) the net appreciation or
depreciation in investments for the period to be presented in the
aggregate rather than by general type, and removes certain
disclosure requirements relevant to individual investments that
represent five percent or more of net assets available for
benefits. Further, the amendments in this ASU eliminate the
requirement to disclose the investment strategy for certain
investments that are measured using Net Asset Value
(“NAV”) per share using the practical expedient in the
FASB ASC Topic 820. Part III of the ASU provides a practical
expedient to permit employee benefit plans to measure investments
and investment-related accounts as of the month-end that is closest
to the plan’s fiscal year-end, when the fiscal period does
not coincide with a month-end, while requiring certain additional
disclosures. The amendments in Parts I and II of this standard are
effective retrospectively for fiscal years beginning after
December 15, 2015 and early adoption is permitted. The
amendments in Part III of this standard are effective prospectively
for fiscal years beginning after December 15, 2015 and early
adoption is permitted. The Company is currently evaluating the
impact of this standard on its financial statements.
In July 2015, the FASB issued ASU
2015-11, “Simplifying the Measurement of
Inventory.” ASU 2015-11 clarifies that inventory should
be held at the lower of cost or net realizable value. Net
realizable value is defined as the estimated selling price, less
the estimated costs to complete, dispose and transport such
inventory. ASU 2015-11 will be effective for fiscal years and
interim periods beginning after December 15, 2016. ASU 2015-11
is required to be applied prospectively and early adoption is
permitted. The adoption of ASU 2015-11 is not expected to have
a material impact on the Company’s financial position or
results of operations.
In June 2015, the FASB issued ASU 2015-10, “Technical
Corrections and Improvements”. The amendments represent
changes to clarify the codification, correct unintended application
of guidance, or make minor improvements to the codification that
are not expected to have a significant effect on current accounting
practice or create a significant administrative cost. In addition,
some of the amendments will make the codification easier to
understand and easier to apply by eliminating inconsistencies,
providing needed clarifications, and improving the presentation of
guidance in the codification. The amendments that require
transition guidance are effective for all entities for fiscal
years, and interim periods within those fiscal years, beginning
after December 15, 2015. Early adoption is permitted,
including adoption in an interim period. All other amendments will
be effective upon issuance. The Company is evaluating the impact of
ASU 2015-10 on its financial statements.
In April 2015, the FASB issued ASU
2015-03, “Interest-Imputation of Interest (Subtopic
835-30): Simplifying the Presentation of Debt Issuance Costs”
to simplify the presentation of debt issuance costs. The amendments
in the update require that debt issuance costs related to a
recognized debt liability be presented in the balance sheet as a
direct reduction of the carrying amount of the debt. Recognition
and measurement of debt issuance costs were not affected by this
amendment. In August 2015, FASB issued ASU 2015-15, “Presentation
In January 2015, the FASB issued ASU 2015-01, “Extraordinary
and Unusual Items (Subtopic 225-20): Simplifying Income Statement
Presentation by Eliminating the Concept of Extraordinary
Items.” The purpose of this amendment is to eliminate the
concept of extraordinary items. As a result, an entity will no
longer be required to separately classify, present and disclose
extraordinary events and transactions. The amendment is effective
for annual reporting periods beginning after December 15, 2015
and subsequent interim periods with early application permitted.
The Company is evaluating the impact the adoption of ASU 2015-01
will have on its financial statements.
In August 2014, the FASB issued ASU 2014-15, “Presentation of
Financial Statements-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s. The amendments in this ASU are effective for
reporting periods beginning after December 15, 2016, with
early adoption permitted. The Company is evaluating the impact the
adoption of ASU 2014-15 will have on its financial statements.
In May 2014, the FASB issued ASU 2014-09 regarding ASC Topic 606,
“Revenue from Contracts with Customers”. The standard
provides principles for recognizing revenue for the transfer of
promised goods or services to customers with the consideration to
which the entity expects to be entitled in exchange for those goods
or services. In August 2015, the FASB issued ASU 2015-14, Revenue
from Contracts with Customers: Deferral of the Effective Date,
which deferred the effective date of the new revenue standard for
periods beginning after December 15, 2016 to December 15,
2017, with early adoption permitted but not earlier than the
original effective date. The Company is currently evaluating the
effect that the updated standard will have on its financial
statements.</t>
  </si>
  <si>
    <t>Business, Acquisition of Assets and Basis of Presentation (Tables)</t>
  </si>
  <si>
    <t>Company's Allocation on Consideration Transferred for ProstaScint</t>
  </si>
  <si>
    <t>The Company’s allocation on consideration transferred for
ProstaScint as of the purchase date of May 20, 2015 is as
follows:
Estimated
Tangible assets $ 727,000
Intangible assets 1,590,000
Goodwill 74,000
Total assets acquired $ 2,391,000</t>
  </si>
  <si>
    <t>Fixed Assets (Tables)</t>
  </si>
  <si>
    <t>Schedule of Fixed Assets</t>
  </si>
  <si>
    <t>Fixed assets are recorded at cost and, once placed in service, are
depreciated on the straight-line method over the estimated useful
lives. Fixed assets consist of the following:
Estimated As of September 30, As of June 30,
Leasehold improvements 3 3,000
—
Lab equipment 3 – 5 90,000 90,000
Less accumulated depreciation and amortization (67,000 ) (60,000 )
Fixed assets, net $ 26,000 $ 30,000</t>
  </si>
  <si>
    <t>Patents (Tables)</t>
  </si>
  <si>
    <t>Schedule of Patents</t>
  </si>
  <si>
    <t>Patents consist of the following:
As of September 30,
As of June 30,
Patents $ 880,000 $ 880,000
Less accumulated armortization (269,000 ) (251,000 )
Patents, net $ 611,000 $ 629,000</t>
  </si>
  <si>
    <t>Fair Value Considerations (Tables)</t>
  </si>
  <si>
    <t>Financial liabilities Accounted Fair Value on Recurring Basis</t>
  </si>
  <si>
    <t xml:space="preserve">The following table presents Aytu’s financial liabilities
that were accounted for at fair value on a recurring basis as of
September 30, 2015, by level within the fair value
hierarchy:
Fair Value Measurements Using
Level 1 Level 2 Level 3 Total
September 30, 2015
LIABILITIES
Warrant derivative liability $
— $
— $ 103,000 $ 103,000 </t>
  </si>
  <si>
    <t>Significant Assumptions in Valuing Warrant Derivative Liability</t>
  </si>
  <si>
    <t xml:space="preserve">Significant assumptions in valuing the warrant
derivative liability based on estimates of the value of our
common stock and various factors regarding the warrants, were as
follows as of September 30, 2015 and at issuance:
September 30, 2015 At Issuance
Warrants:
Exercise price $1.51 - $1.95 $1.51 - $1.95
Volatility 75.0 % 75.0 %
Equivalent term (years) 4.92 5.0 - 5.11
Risk-free interest rate 1.35 % 1.54% - 1.74 %
Potential number of shares 141,000 - 189,000 139,000 - 224,000 </t>
  </si>
  <si>
    <t>Reconciliation of Changes in Fair Value of Financial Liabilities Classified As Level 3</t>
  </si>
  <si>
    <t>The following table sets forth a reconciliation of changes in the
fair value of financial liabilities classified as Level 3 in the
fair valued hierarchy:
Derivative Instruments
Balance as of June 30, 2015 $
—
Warrant issuances 102,931
Included in earnings (128 )
Balance as of September 30, 2015 $ 102,803</t>
  </si>
  <si>
    <t>Commitments and Contingencies (Tables)</t>
  </si>
  <si>
    <t>Summary of Commitments and Contingencies</t>
  </si>
  <si>
    <t>Commitments and contingencies are described below and summarized by
the following table for the designated fiscal years ending June 30,
as of September 30:
Total Remaining 2017 2018 2019 2020 Thereafter
Management fee 1,710,000 270,000 360,000 360,000 360,000 360,000
—
Office Lease 419,000 102,000 142,000 145,000 30,000
—
—
Clinical research and trial obligations 266,000 266,000
—
—
—
—
—
Sponsored research agreement with related party 333,000 53,000 70,000 70,000 70,000 70,000
—
$ 2,728,000 $ 691,000 $ 572,000 $ 575,000 $ 460,000 $ 430,000 $
—</t>
  </si>
  <si>
    <t>Rent Expense</t>
  </si>
  <si>
    <t xml:space="preserve">Rent expense for the respective periods is as follows:
Three Months Ended September 30,
2015 2014
Rent expense $ 18,000 $ 19,000 </t>
  </si>
  <si>
    <t>Equity Instruments (Tables)</t>
  </si>
  <si>
    <t>Stock Options Valuation Assumption</t>
  </si>
  <si>
    <t>time of the grant for treasury securities of similar maturity. Aytu
has computed the fair value of all options granted during the three
months ended September 30, 2015 using the following
assumptions:
Expected volatility 75.00%
Risk free interest rate
1.08% – 1.59%
Expected term (years) 3.0 –
4.5
Dividend yield 0%</t>
  </si>
  <si>
    <t>Stock Option Activity</t>
  </si>
  <si>
    <t>Stock option activity is as follows:
Number of Weighted
Weighted Average
Outstanding June 30, 2015
— $
—
Granted 50,000 $ 4.63
Exercised
— $
—
Forfeited/Cancelled
— $
—
Outstanding September 30, 2015 50,000 $ 4.63 4.86
Exercisable at September 30, 2015
— $
—
Available for grant at September 30, 2015 9,950,000</t>
  </si>
  <si>
    <t>Summary of Stock-Based Compensation Expense</t>
  </si>
  <si>
    <t xml:space="preserve">The following table summarizes stock-based compensation expense for
the three months ended September 30, 2015 and for the
stock-based compensation expense related to the Luoxis and Vyrix
options for the three months ended September 30, 2014:
Three Months Ended September 30,
2015 2014
Research and development expenses
Stock options $ 5,000 $ 90,000
Selling, general and administrative expenses
Stock options 63,000 112,000
$ 68,000 $ 202,000
Unrecognized expense at September 30, 2015 $ 10,000
Weighted average remaining years to vest 3.55 </t>
  </si>
  <si>
    <t>Warrants Issued in Conjunction with its Senior Convertible Debentures</t>
  </si>
  <si>
    <t xml:space="preserve">A summary of these warrants is as follows:
Number of Weighted
Weighted Average
Outstanding June 30, 2015 102,613 $ 4.53 2.92
Outstanding September 30, 2015 (unaudited) 102,613 $ 4.53 2.92 </t>
  </si>
  <si>
    <t>Business, Acquisition of Assets and Basis of Presentation - Additional Information (Detail)</t>
  </si>
  <si>
    <t>Sep. 30, 2015USD ($)</t>
  </si>
  <si>
    <t>Jun. 08, 2015</t>
  </si>
  <si>
    <t>May. 31, 2015USD ($)</t>
  </si>
  <si>
    <t>Sep. 30, 2014USD ($)</t>
  </si>
  <si>
    <t>Jun. 30, 2015USD ($)</t>
  </si>
  <si>
    <t>May. 20, 2015USD ($)</t>
  </si>
  <si>
    <t>Business Acquisition [Line Items]</t>
  </si>
  <si>
    <t>Labor and other overhead costs</t>
  </si>
  <si>
    <t>Percent of common stock</t>
  </si>
  <si>
    <t>81.50%</t>
  </si>
  <si>
    <t>Reverse stock split, description</t>
  </si>
  <si>
    <t>On June 8, 2015, in connection with the reincorporation as a Delaware  corporation, the Company effected a reverse stock split in which each common  stock holder received one share of common stock for each every 12.174 shares  then outstanding (the "Reverse Stock Split").</t>
  </si>
  <si>
    <t>Reverse stock split ratio</t>
  </si>
  <si>
    <t>Total fair value consideration</t>
  </si>
  <si>
    <t>ProstaScint Business [Member]</t>
  </si>
  <si>
    <t>Business Acquisition, acquisition cost</t>
  </si>
  <si>
    <t>Business Acquisition, liabilities incurred</t>
  </si>
  <si>
    <t>Restructuring payment, contingent consideration</t>
  </si>
  <si>
    <t>Aytu  also will pay 8% as contingent consideration on its net sales made after  October 31, 2017, payable up to a maximum aggregate payment of an additional  $2.5 million.</t>
  </si>
  <si>
    <t>Business Acquisition, future contingent payments</t>
  </si>
  <si>
    <t>Contingent consideration percentage</t>
  </si>
  <si>
    <t>8.00%</t>
  </si>
  <si>
    <t>Value of contingent consideration</t>
  </si>
  <si>
    <t>ProstaScint Business [Member] | Scenario, Forecast [Member]</t>
  </si>
  <si>
    <t>Jazz Pharmaceuticals Inc [Member] | Prosta Scint [Member] | Maximum [Member]</t>
  </si>
  <si>
    <t>Intangible assets amortized period</t>
  </si>
  <si>
    <t>10 years</t>
  </si>
  <si>
    <t>Jazz Pharmaceuticals Inc [Member] | Prosta Scint [Member] | Developed Technology Rights [Member]</t>
  </si>
  <si>
    <t>Intangible assets gross</t>
  </si>
  <si>
    <t>Jazz Pharmaceuticals Inc [Member] | Prosta Scint [Member] | Trade Names [Member]</t>
  </si>
  <si>
    <t>Jazz Pharmaceuticals Inc [Member] | Prosta Scint [Member] | Customer Contracts [Member]</t>
  </si>
  <si>
    <t>Business, Acquisition of Assets and Basis of Presentation - Company's Allocation on Consideration Transferred for ProstaScint (Detail) - USD ($)</t>
  </si>
  <si>
    <t>May. 31, 2015</t>
  </si>
  <si>
    <t>May. 20, 2015</t>
  </si>
  <si>
    <t>Total assets acquired</t>
  </si>
  <si>
    <t>Tangible assets</t>
  </si>
  <si>
    <t>Intangible assets</t>
  </si>
  <si>
    <t>Fixed Assets - Schedule of Fixed Assets (Detail) - USD ($)</t>
  </si>
  <si>
    <t>Property, Plant and Equipment [Line Items]</t>
  </si>
  <si>
    <t>Less accumulated depreciation and amortization</t>
  </si>
  <si>
    <t>Fixed assets, net</t>
  </si>
  <si>
    <t>Leasehold Improvements [Member]</t>
  </si>
  <si>
    <t>Estimated useful lives</t>
  </si>
  <si>
    <t>3 years</t>
  </si>
  <si>
    <t>Fixed assets, gross</t>
  </si>
  <si>
    <t>Lab Equipment [Member]</t>
  </si>
  <si>
    <t>Lab Equipment [Member] | Minimum [Member]</t>
  </si>
  <si>
    <t>Lab Equipment [Member] | Maximum [Member]</t>
  </si>
  <si>
    <t>5 years</t>
  </si>
  <si>
    <t>In-Process Research and Development - Additional Information (Detail)</t>
  </si>
  <si>
    <t>Zertane Patents [Member]</t>
  </si>
  <si>
    <t>Indefinite-lived Intangible Assets [Line Items]</t>
  </si>
  <si>
    <t>Patents - Additional Information (Detail)</t>
  </si>
  <si>
    <t>Finite-Lived Intangible Assets [Line Items]</t>
  </si>
  <si>
    <t>Costs of establishing patents</t>
  </si>
  <si>
    <t>Remaining amortization period</t>
  </si>
  <si>
    <t>11 years</t>
  </si>
  <si>
    <t>ORP [Member]</t>
  </si>
  <si>
    <t>15 years</t>
  </si>
  <si>
    <t>Patents - Schedule of Patents (Detail) - USD ($)</t>
  </si>
  <si>
    <t>Patents [Member]</t>
  </si>
  <si>
    <t>Less accumulated amortization</t>
  </si>
  <si>
    <t>Revenue Recognition - Additional Information (Detail) - USD ($)</t>
  </si>
  <si>
    <t>Revenue Recognition [Line Items]</t>
  </si>
  <si>
    <t>KOREA | Korean Pharmaceutical Company [Member]</t>
  </si>
  <si>
    <t>Upfront payment received</t>
  </si>
  <si>
    <t>Deferred revenue recognition period</t>
  </si>
  <si>
    <t>CANADA | Canadian-based Supplier [Member]</t>
  </si>
  <si>
    <t>7 years</t>
  </si>
  <si>
    <t>Fair Value Considerations - Addition Information (Detail) - USD ($)</t>
  </si>
  <si>
    <t>Aug. 31, 2015</t>
  </si>
  <si>
    <t>Debt Instrument Fair Value Carrying Value [Abstract]</t>
  </si>
  <si>
    <t>Aggregate Principal Amount</t>
  </si>
  <si>
    <t>Fair Value Considerations - Aytu's Financial Liabilities Accounted for Fair Value Recurring Base (Detail) - USD ($)</t>
  </si>
  <si>
    <t>LIABILITIES</t>
  </si>
  <si>
    <t>Fair Value, Inputs, Level 1 [Member]</t>
  </si>
  <si>
    <t>Fair Value, Inputs, Level 2 [Member]</t>
  </si>
  <si>
    <t>Fair Value, Inputs, Level 3 [Member]</t>
  </si>
  <si>
    <t>Fair Value Considerations - Significant Assumption in Valuing Warrant Derivative Liability (Detail)</t>
  </si>
  <si>
    <t>Sep. 30, 2015$ / sharesshares</t>
  </si>
  <si>
    <t>Fair Value Measurements, Recurring and Nonrecurring, Valuation Techniques [Line Items]</t>
  </si>
  <si>
    <t>Equivalent term (years)</t>
  </si>
  <si>
    <t>Warrant [Member]</t>
  </si>
  <si>
    <t>Volatility</t>
  </si>
  <si>
    <t>75.00%</t>
  </si>
  <si>
    <t>4 years 11 months 1 day</t>
  </si>
  <si>
    <t>Risk-free interest rate</t>
  </si>
  <si>
    <t>1.35%</t>
  </si>
  <si>
    <t>Warrant [Member] | Minimum [Member]</t>
  </si>
  <si>
    <t>Exercise price</t>
  </si>
  <si>
    <t>Potential number of shares | shares</t>
  </si>
  <si>
    <t>Warrant [Member] | Maximum [Member]</t>
  </si>
  <si>
    <t>Issuance Date [Member] | Warrant [Member]</t>
  </si>
  <si>
    <t>Issuance Date [Member] | Warrant [Member] | Minimum [Member]</t>
  </si>
  <si>
    <t>1.54%</t>
  </si>
  <si>
    <t>Issuance Date [Member] | Warrant [Member] | Maximum [Member]</t>
  </si>
  <si>
    <t>5 years 1 month 10 days</t>
  </si>
  <si>
    <t>1.74%</t>
  </si>
  <si>
    <t>Fair Value Considerations - Reconciliation (Detail) - Fair Value, Inputs, Level 3 [Member]</t>
  </si>
  <si>
    <t>Fair Value, Assets and Liabilities Measured on Recurring and Nonrecurring Basis [Line Items]</t>
  </si>
  <si>
    <t>Warrant issuances</t>
  </si>
  <si>
    <t>Included in earnings</t>
  </si>
  <si>
    <t>Balance as of September 30, 2015</t>
  </si>
  <si>
    <t>Commitments and Contingencies - Summary of Commitments and Contingencies (Detail)</t>
  </si>
  <si>
    <t>Unrecorded Unconditional Purchase Obligation [Line Items]</t>
  </si>
  <si>
    <t>Thereafter</t>
  </si>
  <si>
    <t>Management Fee [Member]</t>
  </si>
  <si>
    <t>Office Lease [Member]</t>
  </si>
  <si>
    <t>Clinical Research and Trial Obligations [Member]</t>
  </si>
  <si>
    <t>Sponsored Research Agreement with Related Party [Member]</t>
  </si>
  <si>
    <t>Commitments and Contingencies - Additional Information (Detail) - USD ($)</t>
  </si>
  <si>
    <t>1 Months Ended</t>
  </si>
  <si>
    <t>Jul. 31, 2015</t>
  </si>
  <si>
    <t>Management fee payable to Ampio per month</t>
  </si>
  <si>
    <t>Remaining commitment for 2015</t>
  </si>
  <si>
    <t>COLORADO</t>
  </si>
  <si>
    <t>Operating lease period</t>
  </si>
  <si>
    <t>37 months</t>
  </si>
  <si>
    <t>Lease initial base rent per month</t>
  </si>
  <si>
    <t>Total base rent over the term of the lease</t>
  </si>
  <si>
    <t>NORTH CAROLINA</t>
  </si>
  <si>
    <t>Sponsored Research Agreement termination notice period</t>
  </si>
  <si>
    <t>30 days</t>
  </si>
  <si>
    <t>Zertane Clinical Trials and RedoxSYS Research Studies [Member] | Clinical Research and Trial Obligations [Member]</t>
  </si>
  <si>
    <t>Commitments and Contingencies - Rent Expense (Detail) - USD ($)</t>
  </si>
  <si>
    <t>Rent expense</t>
  </si>
  <si>
    <t>Convertaible Promisssory Notes - Additional Information (Detail) - USD ($)</t>
  </si>
  <si>
    <t>Debt Conversion [Line Items]</t>
  </si>
  <si>
    <t>Purchase and sale of convertible promissory notes</t>
  </si>
  <si>
    <t>Debt Issuance Cost</t>
  </si>
  <si>
    <t>Proceeds from convertible debt</t>
  </si>
  <si>
    <t>Issuance Cost</t>
  </si>
  <si>
    <t>Percentage of amount paid to placement agent</t>
  </si>
  <si>
    <t>Warrant term</t>
  </si>
  <si>
    <t>Convertible promissory notes, net (Note 6)</t>
  </si>
  <si>
    <t>Convertible Promissory Notes [Member]</t>
  </si>
  <si>
    <t>Notes Maturity Period</t>
  </si>
  <si>
    <t>18 months</t>
  </si>
  <si>
    <t>Debt instrument interest rate for extension period</t>
  </si>
  <si>
    <t>2.00%</t>
  </si>
  <si>
    <t>Debt instrument interest rate for first six months</t>
  </si>
  <si>
    <t>Debt instrument interest rate thereafter</t>
  </si>
  <si>
    <t>12.00%</t>
  </si>
  <si>
    <t>Debt instrument interest rate</t>
  </si>
  <si>
    <t>14.00%</t>
  </si>
  <si>
    <t>Non contingent increase in interest rate that triggered automatically with passage of time</t>
  </si>
  <si>
    <t>4.00%</t>
  </si>
  <si>
    <t>Terms of Conversion Feature</t>
  </si>
  <si>
    <t>The Notes are convertible at any time at the noteholder’s discretion into that number of shares of Aytu common stock equal in an amount equal to 120% of the number of shares of common stock calculated by dividing the then outstanding principal and accrued interest by $4.63. A holder of Notes will be obligated to convert on the terms of Aytu’s next public offering of its stock resulting in gross proceeds of at least $5,000,000 (excluding indebtedness converted in such financing) prior to the maturity date of the Notes (a “Qualified Financing”). The principal and accrued interest under the Notes will automatically convert into a number of shares of such equity securities of Aytu sold in the Qualified Financing equal to 120% of the principal and accrued interest under such Note divided by the lesser of (i) the lowest price paid by an investor in the Qualified Financing or (ii) $4.63. In the event that Aytu sells equity securities to investors at any time while the Notes are outstanding in a financing transaction that is not a Qualified Financing, then the noteholders will have the option to convert in whole the outstanding principal and accrued interest as of the closing of such financing into a number of shares of Aytu capital stock in an amount equal to 120% of the number of such shares calculated by dividing the outstanding principal and accrued interest by the lesser of (i) the lowest cash price per share paid by purchasers of shares in such financing, or (ii) $4.63.</t>
  </si>
  <si>
    <t>Convertible notes equal to percentage of common stock</t>
  </si>
  <si>
    <t>120.00%</t>
  </si>
  <si>
    <t>Outstanding principal and accrued interest</t>
  </si>
  <si>
    <t>Notes Purchase premium option percentage</t>
  </si>
  <si>
    <t>25.00%</t>
  </si>
  <si>
    <t>Convertible Promissory Notes [Member] | Minimum [Member]</t>
  </si>
  <si>
    <t>Convertible Promissory Notes [Member] | Convertible Promissory Notes One [Member]</t>
  </si>
  <si>
    <t>Convertible promissory notes maturity date</t>
  </si>
  <si>
    <t>Jan. 22,
		2017</t>
  </si>
  <si>
    <t>Convertible Promissory Notes [Member] | Convertible Promissory Notes Two [Member]</t>
  </si>
  <si>
    <t>Feb. 11,
		2017</t>
  </si>
  <si>
    <t>Convertible Promissory Notes [Member] | Convertible Promissory Notes Three [Member]</t>
  </si>
  <si>
    <t>Feb. 28,
		2017</t>
  </si>
  <si>
    <t>Common Stock - Additional Information (Detail) - $ / shares</t>
  </si>
  <si>
    <t>Equity Instruments - Additional Information (Detail)</t>
  </si>
  <si>
    <t>12 Months Ended</t>
  </si>
  <si>
    <t>Sep. 30, 2015USD ($)Stock_Planshares</t>
  </si>
  <si>
    <t>Jun. 01, 2015shares</t>
  </si>
  <si>
    <t>Share-based Compensation Arrangement by Share-based Payment Award [Line Items]</t>
  </si>
  <si>
    <t>Number of stock option plan | Stock_Plan</t>
  </si>
  <si>
    <t>Shares of common stock reserved for issuance | shares</t>
  </si>
  <si>
    <t>Stock-based compensation expenses</t>
  </si>
  <si>
    <t>Discription of warrant conversion</t>
  </si>
  <si>
    <t>The number  of shares of Company stock that these warrants will convert into is equal to 8%  of the gross number of shares of the Company stock issuable upon conversion of  the Notes issued to investors introduced to the Company by the private placement  agents pursuant to the private placement memorandum. The exercise price will be  the lowest conversion price per share at which the Notes are converted into  Company common stock. The warrants have a term of five years from August 31,  2015.</t>
  </si>
  <si>
    <t>Warrants term</t>
  </si>
  <si>
    <t>Stock Options [Member]</t>
  </si>
  <si>
    <t>Luoxis 2013 [Member]</t>
  </si>
  <si>
    <t>Unrecognized compensation expense</t>
  </si>
  <si>
    <t>Reversal of share based compensation expense</t>
  </si>
  <si>
    <t>2015 Stock Option and Incentive Plan [Member]</t>
  </si>
  <si>
    <t>Common stock, shares authorized for issuance | shares</t>
  </si>
  <si>
    <t>Vyrix 2013 [Member]</t>
  </si>
  <si>
    <t>Equity Instruments - Significant Assumptions (Detail) - Luoxis Diagnostics [Member]</t>
  </si>
  <si>
    <t>Assumptions Used To Determine Fair Value Options [Line Items]</t>
  </si>
  <si>
    <t>Expected volatility</t>
  </si>
  <si>
    <t>Risk free interest rate, minimum</t>
  </si>
  <si>
    <t>1.08%</t>
  </si>
  <si>
    <t>Risk free interest rate, maximum</t>
  </si>
  <si>
    <t>1.59%</t>
  </si>
  <si>
    <t>Dividend yield</t>
  </si>
  <si>
    <t>0.00%</t>
  </si>
  <si>
    <t>Minimum [Member]</t>
  </si>
  <si>
    <t>Expected term (years)</t>
  </si>
  <si>
    <t>Maximum [Member]</t>
  </si>
  <si>
    <t>4 years 6 months</t>
  </si>
  <si>
    <t>Equity Instruments - Luoxis Stock Option Activity (Detail) - Luoxis Diagnostics [Member]</t>
  </si>
  <si>
    <t>Number of Options</t>
  </si>
  <si>
    <t>Number of Options, Granted</t>
  </si>
  <si>
    <t>Number of Options, Exercised</t>
  </si>
  <si>
    <t>Number of Options, Forfeited/Cancelled</t>
  </si>
  <si>
    <t>Number of Options, Ending Balance</t>
  </si>
  <si>
    <t>Number of Options, Exercisable</t>
  </si>
  <si>
    <t>Number of Options, Available for grant</t>
  </si>
  <si>
    <t>Weighted Average Exercise Price</t>
  </si>
  <si>
    <t>Weighted Average Exercise Price, Granted | $ / shares</t>
  </si>
  <si>
    <t>Weighted Average Exercise Price, Exercised | $ / shares</t>
  </si>
  <si>
    <t>Weighted Average Exercise Price, Forfeited/Cancelled | $ / shares</t>
  </si>
  <si>
    <t>Weighted Average Exercise Price, Ending Balance | $ / shares</t>
  </si>
  <si>
    <t>Weighted average exercise price, Exercisable | $ / shares</t>
  </si>
  <si>
    <t>Weighted Average Remaining Contractual Life</t>
  </si>
  <si>
    <t>Weighted Average Remaining Contractual Life, Outstanding</t>
  </si>
  <si>
    <t>4 years 10 months 10 days</t>
  </si>
  <si>
    <t>Equity Instruments - Summary of Stock-Based Compensation Expense (Detail) - USD ($)</t>
  </si>
  <si>
    <t>Unrecognized expense at September 30, 2015</t>
  </si>
  <si>
    <t>Weighted average remaining years to vest</t>
  </si>
  <si>
    <t>3 years 6 months 18 days</t>
  </si>
  <si>
    <t>Research and Development Expense [Member] | Stock Options [Member]</t>
  </si>
  <si>
    <t>General and Administrative Expense [Member] | Stock Options [Member]</t>
  </si>
  <si>
    <t>Equity Instruments - Warrants Issued in Conjunction with its Senior Convertible Debentures (Detail) - $ / shares</t>
  </si>
  <si>
    <t>Number of Warrants Outstanding</t>
  </si>
  <si>
    <t>Number of Warrants Outstanding, Beginning Balance</t>
  </si>
  <si>
    <t>Number of Warrants Outstanding, Ending Balance</t>
  </si>
  <si>
    <t>Warrants, Weighted Average Exercise Price</t>
  </si>
  <si>
    <t>Weighted Average Exercise Price, Outstanding Beginning Balance</t>
  </si>
  <si>
    <t>Weighted Average Exercise Price, Outstanding Ending Balance</t>
  </si>
  <si>
    <t>Weighted Average Remaining Contractual Life, Warrants Outstanding</t>
  </si>
  <si>
    <t>2 years 11 months 1 day</t>
  </si>
  <si>
    <t>Related Party Transactions - Additional Information (Detail) - USD ($)</t>
  </si>
  <si>
    <t>Apr. 16, 2015</t>
  </si>
  <si>
    <t>Mar. 31, 2014</t>
  </si>
  <si>
    <t>Nov. 30, 2013</t>
  </si>
  <si>
    <t>Jun. 30, 2013</t>
  </si>
  <si>
    <t>Jun. 30, 2014</t>
  </si>
  <si>
    <t>Related Party Transaction [Line Items]</t>
  </si>
  <si>
    <t>Debt instrument principal amount</t>
  </si>
  <si>
    <t>Shares of common stock</t>
  </si>
  <si>
    <t>Ampio [Member]</t>
  </si>
  <si>
    <t>Ampio [Member] | Senior Management [Member]</t>
  </si>
  <si>
    <t>Convertible promissory notes</t>
  </si>
  <si>
    <t>Ampio [Member] | Scenario, Plan [Member] | Second Installment [Member]</t>
  </si>
  <si>
    <t>Equipment lease payments net</t>
  </si>
  <si>
    <t>Ampio [Member] | Scenario, Plan [Member] | Second Installment [Member] | After Amendment [Member]</t>
  </si>
  <si>
    <t>Monthly equipment lease payments</t>
  </si>
  <si>
    <t>Ampio [Member] | Scenario, Plan [Member] | First Installment [Member]</t>
  </si>
  <si>
    <t>Contract term</t>
  </si>
  <si>
    <t>60 months 15 days</t>
  </si>
  <si>
    <t>Lease expiration date</t>
  </si>
  <si>
    <t>Ampio [Member] | Ampio Loan Agreement [Member]</t>
  </si>
  <si>
    <t>Total amount agreed on loan agreement</t>
  </si>
  <si>
    <t>Term of loan agreement</t>
  </si>
  <si>
    <t>1 year</t>
  </si>
  <si>
    <t>Amount advances on loan agreement</t>
  </si>
  <si>
    <t>Ampio [Member] | Promissory Note [Member]</t>
  </si>
  <si>
    <t>Ampio [Member] | Vyrix Pharmaceuticals [Member] | Ampio Loan Agreement [Member]</t>
  </si>
  <si>
    <t>Line of credit, remaining amount outstanding</t>
  </si>
  <si>
    <t>Loan agreement interest rate minimum</t>
  </si>
  <si>
    <t>3.11%</t>
  </si>
  <si>
    <t>Loan agreement interest rate maximum</t>
  </si>
  <si>
    <t>3.32%</t>
  </si>
  <si>
    <t>Ampio [Member] | Vyrix Pharmaceuticals [Member] | Promissory Note [Member]</t>
  </si>
  <si>
    <t>Cancellation of indebtedness amount</t>
  </si>
  <si>
    <t>Ampio [Member] | Luoxis Diagnostics [Member] | Ampio Loan Agreement [Member]</t>
  </si>
  <si>
    <t>Ampio [Member] | Luoxis Diagnostics [Member] | Promissory Note [Member]</t>
  </si>
  <si>
    <t>Subsequent Events - Additional Information (Detail) - USD ($)</t>
  </si>
  <si>
    <t>Sep. 30, 2016</t>
  </si>
  <si>
    <t>Jun. 30, 2016</t>
  </si>
  <si>
    <t>Mar. 31, 2016</t>
  </si>
  <si>
    <t>Oct. 08, 2015</t>
  </si>
  <si>
    <t>Oct. 05, 2015</t>
  </si>
  <si>
    <t>Scenario, Forecast [Member] | Primsol Business [Member]</t>
  </si>
  <si>
    <t>Subsequent Event [Line Items]</t>
  </si>
  <si>
    <t>Additional cash payable in business acquisition</t>
  </si>
  <si>
    <t>Subsequent Event [Member] | Biovest International, Inc. ("Biovest") [Member]</t>
  </si>
  <si>
    <t>Master services agreement, term</t>
  </si>
  <si>
    <t>4 years</t>
  </si>
  <si>
    <t>Master services agreement, notice period for termination related to material breach</t>
  </si>
  <si>
    <t>Master services agreement, notice period for termination</t>
  </si>
  <si>
    <t>180 days</t>
  </si>
  <si>
    <t>Master services agreement, aggregate consideration</t>
  </si>
  <si>
    <t>Master services agreement, amount paid</t>
  </si>
  <si>
    <t>Subsequent Event [Member] | Primsol Business [Member]</t>
  </si>
  <si>
    <t>Cash paid to acquire business</t>
  </si>
  <si>
    <t>Subsequent Events - Schedule of Purchase Obligation in Future Period (Detail) - Biovest International, Inc. ("Biovest") [Member] - Subsequent Event [Member]</t>
  </si>
  <si>
    <t>Oct. 08, 2015USD ($)</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0.000_);(#,##0.000)" numFmtId="168"/>
    <numFmt formatCode="_(&quot;March &quot;#,##0_);_(&quot;March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385818</v>
      </c>
    </row>
    <row r="12" spans="1:3">
      <c r="A12" t="s" s="4">
        <v>19</v>
      </c>
      <c r="B12" t="s" s="4">
        <v>20</v>
      </c>
    </row>
    <row r="13" spans="1:3">
      <c r="A13" t="s" s="4">
        <v>21</v>
      </c>
      <c r="B13" t="s" s="4">
        <v>22</v>
      </c>
    </row>
    <row r="14" spans="1:3">
      <c r="A14" t="s" s="4">
        <v>23</v>
      </c>
      <c r="C14" t="n" s="5">
        <v>142596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53</v>
      </c>
      <c r="B1" t="s" s="2">
        <v>1</v>
      </c>
    </row>
    <row r="2" spans="1:2">
      <c r="B2" t="s" s="2">
        <v>2</v>
      </c>
    </row>
    <row r="3" spans="1:2">
      <c r="A3" t="s" s="3">
        <v>154</v>
      </c>
    </row>
    <row r="4" spans="1:2">
      <c r="A4" t="s" s="4">
        <v>153</v>
      </c>
      <c r="B4" t="s" s="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156</v>
      </c>
      <c r="B1" t="s" s="2">
        <v>1</v>
      </c>
    </row>
    <row r="2" spans="1:2">
      <c r="B2" t="s" s="2">
        <v>2</v>
      </c>
    </row>
    <row r="3" spans="1:2">
      <c r="A3" t="s" s="3">
        <v>157</v>
      </c>
    </row>
    <row r="4" spans="1:2">
      <c r="A4" t="s" s="4">
        <v>156</v>
      </c>
      <c r="B4" t="s" s="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59</v>
      </c>
      <c r="B1" t="s" s="2">
        <v>1</v>
      </c>
    </row>
    <row r="2" spans="1:2">
      <c r="B2" t="s" s="2">
        <v>2</v>
      </c>
    </row>
    <row r="3" spans="1:2">
      <c r="A3" t="s" s="3">
        <v>160</v>
      </c>
    </row>
    <row r="4" spans="1:2">
      <c r="A4" t="s" s="4">
        <v>159</v>
      </c>
      <c r="B4" t="s" s="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62</v>
      </c>
      <c r="B1" t="s" s="2">
        <v>1</v>
      </c>
    </row>
    <row r="2" spans="1:2">
      <c r="B2" t="s" s="2">
        <v>2</v>
      </c>
    </row>
    <row r="3" spans="1:2">
      <c r="A3" t="s" s="3">
        <v>163</v>
      </c>
    </row>
    <row r="4" spans="1:2">
      <c r="A4" t="s" s="4">
        <v>162</v>
      </c>
      <c r="B4" t="s" s="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65</v>
      </c>
      <c r="B1" t="s" s="2">
        <v>1</v>
      </c>
    </row>
    <row r="2" spans="1:2">
      <c r="B2" t="s" s="2">
        <v>2</v>
      </c>
    </row>
    <row r="3" spans="1:2">
      <c r="A3" t="s" s="3">
        <v>166</v>
      </c>
    </row>
    <row r="4" spans="1:2">
      <c r="A4" t="s" s="4">
        <v>165</v>
      </c>
      <c r="B4" t="s" s="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168</v>
      </c>
      <c r="B1" t="s" s="2">
        <v>1</v>
      </c>
    </row>
    <row r="2" spans="1:2">
      <c r="B2" t="s" s="2">
        <v>2</v>
      </c>
    </row>
    <row r="3" spans="1:2">
      <c r="A3" t="s" s="3">
        <v>169</v>
      </c>
    </row>
    <row r="4" spans="1:2">
      <c r="A4" t="s" s="4">
        <v>168</v>
      </c>
      <c r="B4" t="s" s="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71</v>
      </c>
      <c r="B1" t="s" s="2">
        <v>1</v>
      </c>
    </row>
    <row r="2" spans="1:2">
      <c r="B2" t="s" s="2">
        <v>2</v>
      </c>
    </row>
    <row r="3" spans="1:2">
      <c r="A3" t="s" s="3">
        <v>172</v>
      </c>
    </row>
    <row r="4" spans="1:2">
      <c r="A4" t="s" s="4">
        <v>171</v>
      </c>
      <c r="B4" t="s" s="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74</v>
      </c>
      <c r="B1" t="s" s="2">
        <v>1</v>
      </c>
    </row>
    <row r="2" spans="1:2">
      <c r="B2" t="s" s="2">
        <v>2</v>
      </c>
    </row>
    <row r="3" spans="1:2">
      <c r="A3" t="s" s="3">
        <v>175</v>
      </c>
    </row>
    <row r="4" spans="1:2">
      <c r="A4" t="s" s="4">
        <v>174</v>
      </c>
      <c r="B4" t="s" s="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77</v>
      </c>
      <c r="B1" t="s" s="2">
        <v>1</v>
      </c>
    </row>
    <row r="2" spans="1:2">
      <c r="B2" t="s" s="2">
        <v>2</v>
      </c>
    </row>
    <row r="3" spans="1:2">
      <c r="A3" t="s" s="3">
        <v>178</v>
      </c>
    </row>
    <row r="4" spans="1:2">
      <c r="A4" t="s" s="4">
        <v>177</v>
      </c>
      <c r="B4" t="s" s="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180</v>
      </c>
      <c r="B1" t="s" s="2">
        <v>1</v>
      </c>
    </row>
    <row r="2" spans="1:2">
      <c r="B2" t="s" s="2">
        <v>2</v>
      </c>
    </row>
    <row r="3" spans="1:2">
      <c r="A3" t="s" s="3">
        <v>145</v>
      </c>
    </row>
    <row r="4" spans="1:2">
      <c r="A4" t="s" s="4">
        <v>181</v>
      </c>
      <c r="B4" t="s" s="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10069025</v>
      </c>
      <c r="C3" t="n" s="7">
        <v>7353061</v>
      </c>
    </row>
    <row r="4" spans="1:3">
      <c r="A4" t="s" s="4">
        <v>28</v>
      </c>
      <c r="B4" t="n" s="5">
        <v>167930</v>
      </c>
      <c r="C4" t="n" s="5">
        <v>157058</v>
      </c>
    </row>
    <row r="5" spans="1:3">
      <c r="A5" t="s" s="4">
        <v>29</v>
      </c>
      <c r="B5" t="n" s="5">
        <v>494080</v>
      </c>
      <c r="C5" t="n" s="5">
        <v>39442</v>
      </c>
    </row>
    <row r="6" spans="1:3">
      <c r="A6" t="s" s="4">
        <v>30</v>
      </c>
      <c r="B6" t="n" s="5">
        <v>360531</v>
      </c>
      <c r="C6" t="n" s="5">
        <v>370888</v>
      </c>
    </row>
    <row r="7" spans="1:3">
      <c r="A7" t="s" s="4">
        <v>31</v>
      </c>
      <c r="B7" t="n" s="5">
        <v>121983</v>
      </c>
      <c r="C7" t="n" s="5">
        <v>121983</v>
      </c>
    </row>
    <row r="8" spans="1:3">
      <c r="A8" t="s" s="4">
        <v>32</v>
      </c>
      <c r="B8" t="n" s="5">
        <v>94211</v>
      </c>
      <c r="C8" t="n" s="5">
        <v>41427</v>
      </c>
    </row>
    <row r="9" spans="1:3">
      <c r="A9" t="s" s="4">
        <v>33</v>
      </c>
      <c r="B9" t="n" s="5">
        <v>11307760</v>
      </c>
      <c r="C9" t="n" s="5">
        <v>8083859</v>
      </c>
    </row>
    <row r="10" spans="1:3">
      <c r="A10" t="s" s="4">
        <v>34</v>
      </c>
      <c r="B10" t="n" s="5">
        <v>26374</v>
      </c>
      <c r="C10" t="n" s="5">
        <v>29706</v>
      </c>
    </row>
    <row r="11" spans="1:3">
      <c r="A11" t="s" s="4">
        <v>35</v>
      </c>
      <c r="B11" t="n" s="5">
        <v>760375</v>
      </c>
      <c r="C11" t="n" s="5">
        <v>780125</v>
      </c>
    </row>
    <row r="12" spans="1:3">
      <c r="A12" t="s" s="4">
        <v>36</v>
      </c>
      <c r="B12" t="n" s="5">
        <v>693000</v>
      </c>
      <c r="C12" t="n" s="5">
        <v>711000</v>
      </c>
    </row>
    <row r="13" spans="1:3">
      <c r="A13" t="s" s="4">
        <v>37</v>
      </c>
      <c r="B13" t="n" s="5">
        <v>77000</v>
      </c>
      <c r="C13" t="n" s="5">
        <v>79000</v>
      </c>
    </row>
    <row r="14" spans="1:3">
      <c r="A14" t="s" s="4">
        <v>38</v>
      </c>
      <c r="B14" t="n" s="5">
        <v>74000</v>
      </c>
      <c r="C14" t="n" s="5">
        <v>74000</v>
      </c>
    </row>
    <row r="15" spans="1:3">
      <c r="A15" t="s" s="4">
        <v>39</v>
      </c>
      <c r="B15" t="n" s="5">
        <v>7500000</v>
      </c>
      <c r="C15" t="n" s="5">
        <v>7500000</v>
      </c>
    </row>
    <row r="16" spans="1:3">
      <c r="A16" t="s" s="4">
        <v>40</v>
      </c>
      <c r="B16" t="n" s="5">
        <v>611079</v>
      </c>
      <c r="C16" t="n" s="5">
        <v>628776</v>
      </c>
    </row>
    <row r="17" spans="1:3">
      <c r="A17" t="s" s="4">
        <v>41</v>
      </c>
      <c r="B17" t="n" s="5">
        <v>304958</v>
      </c>
      <c r="C17" t="n" s="5">
        <v>335454</v>
      </c>
    </row>
    <row r="18" spans="1:3">
      <c r="A18" t="s" s="4">
        <v>42</v>
      </c>
      <c r="B18" t="n" s="5">
        <v>4886</v>
      </c>
      <c r="C18" t="n" s="5">
        <v>4886</v>
      </c>
    </row>
    <row r="19" spans="1:3">
      <c r="A19" t="s" s="4">
        <v>43</v>
      </c>
      <c r="B19" t="n" s="5">
        <v>10051672</v>
      </c>
      <c r="C19" t="n" s="5">
        <v>10142947</v>
      </c>
    </row>
    <row r="20" spans="1:3">
      <c r="A20" t="s" s="4">
        <v>44</v>
      </c>
      <c r="B20" t="n" s="5">
        <v>21359432</v>
      </c>
      <c r="C20" t="n" s="5">
        <v>18226806</v>
      </c>
    </row>
    <row r="21" spans="1:3">
      <c r="A21" t="s" s="3">
        <v>45</v>
      </c>
    </row>
    <row r="22" spans="1:3">
      <c r="A22" t="s" s="4">
        <v>46</v>
      </c>
      <c r="B22" t="n" s="5">
        <v>1075133</v>
      </c>
      <c r="C22" t="n" s="5">
        <v>1196817</v>
      </c>
    </row>
    <row r="23" spans="1:3">
      <c r="A23" t="s" s="4">
        <v>47</v>
      </c>
      <c r="B23" t="n" s="5">
        <v>617041</v>
      </c>
      <c r="C23" t="n" s="5">
        <v>196503</v>
      </c>
    </row>
    <row r="24" spans="1:3">
      <c r="A24" t="s" s="4">
        <v>48</v>
      </c>
      <c r="B24" t="n" s="5">
        <v>85714</v>
      </c>
      <c r="C24" t="n" s="5">
        <v>85714</v>
      </c>
    </row>
    <row r="25" spans="1:3">
      <c r="A25" t="s" s="4">
        <v>49</v>
      </c>
      <c r="B25" t="n" s="5">
        <v>1777888</v>
      </c>
      <c r="C25" t="n" s="5">
        <v>1479034</v>
      </c>
    </row>
    <row r="26" spans="1:3">
      <c r="A26" t="s" s="4">
        <v>50</v>
      </c>
      <c r="B26" t="n" s="5">
        <v>4825310</v>
      </c>
    </row>
    <row r="27" spans="1:3">
      <c r="A27" t="s" s="4">
        <v>51</v>
      </c>
      <c r="B27" t="n" s="5">
        <v>677153</v>
      </c>
      <c r="C27" t="n" s="5">
        <v>664000</v>
      </c>
    </row>
    <row r="28" spans="1:3">
      <c r="A28" t="s" s="4">
        <v>52</v>
      </c>
      <c r="B28" t="n" s="5">
        <v>404465</v>
      </c>
      <c r="C28" t="n" s="5">
        <v>425893</v>
      </c>
    </row>
    <row r="29" spans="1:3">
      <c r="A29" t="s" s="4">
        <v>53</v>
      </c>
      <c r="B29" t="n" s="5">
        <v>57637</v>
      </c>
    </row>
    <row r="30" spans="1:3">
      <c r="A30" t="s" s="4">
        <v>54</v>
      </c>
      <c r="B30" t="n" s="5">
        <v>11379</v>
      </c>
    </row>
    <row r="31" spans="1:3">
      <c r="A31" t="s" s="4">
        <v>55</v>
      </c>
      <c r="B31" t="n" s="5">
        <v>94211</v>
      </c>
      <c r="C31" t="n" s="5">
        <v>41427</v>
      </c>
    </row>
    <row r="32" spans="1:3">
      <c r="A32" t="s" s="4">
        <v>56</v>
      </c>
      <c r="B32" t="n" s="5">
        <v>102803</v>
      </c>
    </row>
    <row r="33" spans="1:3">
      <c r="A33" t="s" s="4">
        <v>57</v>
      </c>
      <c r="B33" t="n" s="7">
        <v>7950846</v>
      </c>
      <c r="C33" t="n" s="7">
        <v>2610354</v>
      </c>
    </row>
    <row r="34" spans="1:3">
      <c r="A34" t="s" s="4">
        <v>58</v>
      </c>
      <c r="B34" t="s" s="4">
        <v>59</v>
      </c>
      <c r="C34" t="s" s="4">
        <v>59</v>
      </c>
    </row>
    <row r="35" spans="1:3">
      <c r="A35" t="s" s="3">
        <v>60</v>
      </c>
    </row>
    <row r="36" spans="1:3">
      <c r="A36" t="s" s="4">
        <v>61</v>
      </c>
      <c r="B36" t="s" s="4">
        <v>59</v>
      </c>
      <c r="C36" t="s" s="4">
        <v>59</v>
      </c>
    </row>
    <row r="37" spans="1:3">
      <c r="A37" t="s" s="4">
        <v>62</v>
      </c>
      <c r="B37" t="n" s="7">
        <v>1426</v>
      </c>
      <c r="C37" t="n" s="7">
        <v>1426</v>
      </c>
    </row>
    <row r="38" spans="1:3">
      <c r="A38" t="s" s="4">
        <v>63</v>
      </c>
      <c r="B38" t="n" s="5">
        <v>39064689</v>
      </c>
      <c r="C38" t="n" s="5">
        <v>38996367</v>
      </c>
    </row>
    <row r="39" spans="1:3">
      <c r="A39" t="s" s="4">
        <v>64</v>
      </c>
      <c r="B39" t="n" s="5">
        <v>-5000000</v>
      </c>
      <c r="C39" t="n" s="5">
        <v>-5000000</v>
      </c>
    </row>
    <row r="40" spans="1:3">
      <c r="A40" t="s" s="4">
        <v>65</v>
      </c>
      <c r="B40" t="n" s="5">
        <v>-20657529</v>
      </c>
      <c r="C40" t="n" s="5">
        <v>-18381341</v>
      </c>
    </row>
    <row r="41" spans="1:3">
      <c r="A41" t="s" s="4">
        <v>66</v>
      </c>
      <c r="B41" t="n" s="5">
        <v>13408586</v>
      </c>
      <c r="C41" t="n" s="5">
        <v>15616452</v>
      </c>
    </row>
    <row r="42" spans="1:3">
      <c r="A42" t="s" s="4">
        <v>67</v>
      </c>
      <c r="B42" t="n" s="7">
        <v>21359432</v>
      </c>
      <c r="C42" t="n" s="7">
        <v>182268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t="s" s="1">
        <v>183</v>
      </c>
      <c r="B1" t="s" s="2">
        <v>1</v>
      </c>
    </row>
    <row r="2" spans="1:2">
      <c r="B2" t="s" s="2">
        <v>2</v>
      </c>
    </row>
    <row r="3" spans="1:2">
      <c r="A3" t="s" s="3">
        <v>145</v>
      </c>
    </row>
    <row r="4" spans="1:2">
      <c r="A4" t="s" s="4">
        <v>184</v>
      </c>
      <c r="B4" t="s" s="4">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86</v>
      </c>
      <c r="B1" t="s" s="2">
        <v>1</v>
      </c>
    </row>
    <row r="2" spans="1:2">
      <c r="B2" t="s" s="2">
        <v>2</v>
      </c>
    </row>
    <row r="3" spans="1:2">
      <c r="A3" t="s" s="3">
        <v>148</v>
      </c>
    </row>
    <row r="4" spans="1:2">
      <c r="A4" t="s" s="4">
        <v>187</v>
      </c>
      <c r="B4" t="s" s="4">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89</v>
      </c>
      <c r="B1" t="s" s="2">
        <v>1</v>
      </c>
    </row>
    <row r="2" spans="1:2">
      <c r="B2" t="s" s="2">
        <v>2</v>
      </c>
    </row>
    <row r="3" spans="1:2">
      <c r="A3" t="s" s="3">
        <v>154</v>
      </c>
    </row>
    <row r="4" spans="1:2">
      <c r="A4" t="s" s="4">
        <v>190</v>
      </c>
      <c r="B4" t="s" s="4">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192</v>
      </c>
      <c r="B1" t="s" s="2">
        <v>1</v>
      </c>
    </row>
    <row r="2" spans="1:2">
      <c r="B2" t="s" s="2">
        <v>2</v>
      </c>
    </row>
    <row r="3" spans="1:2">
      <c r="A3" t="s" s="3">
        <v>160</v>
      </c>
    </row>
    <row r="4" spans="1:2">
      <c r="A4" t="s" s="4">
        <v>193</v>
      </c>
      <c r="B4" t="s" s="4">
        <v>194</v>
      </c>
    </row>
    <row r="5" spans="1:2">
      <c r="A5" t="s" s="4">
        <v>195</v>
      </c>
      <c r="B5" t="s" s="4">
        <v>196</v>
      </c>
    </row>
    <row r="6" spans="1:2">
      <c r="A6" t="s" s="4">
        <v>197</v>
      </c>
      <c r="B6" t="s" s="4">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t="s" s="1">
        <v>199</v>
      </c>
      <c r="B1" t="s" s="2">
        <v>1</v>
      </c>
    </row>
    <row r="2" spans="1:2">
      <c r="B2" t="s" s="2">
        <v>2</v>
      </c>
    </row>
    <row r="3" spans="1:2">
      <c r="A3" t="s" s="3">
        <v>163</v>
      </c>
    </row>
    <row r="4" spans="1:2">
      <c r="A4" t="s" s="4">
        <v>200</v>
      </c>
      <c r="B4" t="s" s="4">
        <v>201</v>
      </c>
    </row>
    <row r="5" spans="1:2">
      <c r="A5" t="s" s="4">
        <v>202</v>
      </c>
      <c r="B5" t="s" s="4">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t="s" s="1">
        <v>204</v>
      </c>
      <c r="B1" t="s" s="2">
        <v>1</v>
      </c>
    </row>
    <row r="2" spans="1:2">
      <c r="B2" t="s" s="2">
        <v>2</v>
      </c>
    </row>
    <row r="3" spans="1:2">
      <c r="A3" t="s" s="3">
        <v>172</v>
      </c>
    </row>
    <row r="4" spans="1:2">
      <c r="A4" t="s" s="4">
        <v>205</v>
      </c>
      <c r="B4" t="s" s="4">
        <v>206</v>
      </c>
    </row>
    <row r="5" spans="1:2">
      <c r="A5" t="s" s="4">
        <v>207</v>
      </c>
      <c r="B5" t="s" s="4">
        <v>208</v>
      </c>
    </row>
    <row r="6" spans="1:2">
      <c r="A6" t="s" s="4">
        <v>209</v>
      </c>
      <c r="B6" t="s" s="4">
        <v>210</v>
      </c>
    </row>
    <row r="7" spans="1:2">
      <c r="A7" t="s" s="4">
        <v>211</v>
      </c>
      <c r="B7" t="s" s="4">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80"/>
    <col customWidth="1" max="6" min="6" width="21"/>
    <col customWidth="1" max="7" min="7" width="21"/>
    <col customWidth="1" max="8" min="8" width="21"/>
  </cols>
  <sheetData>
    <row r="1" spans="1:8">
      <c r="A1" t="s" s="1">
        <v>213</v>
      </c>
      <c r="B1" t="s" s="2">
        <v>214</v>
      </c>
      <c r="C1" t="s" s="2">
        <v>215</v>
      </c>
      <c r="D1" t="s" s="2">
        <v>216</v>
      </c>
      <c r="E1" t="s" s="2">
        <v>214</v>
      </c>
      <c r="F1" t="s" s="2">
        <v>217</v>
      </c>
      <c r="G1" t="s" s="2">
        <v>218</v>
      </c>
      <c r="H1" t="s" s="2">
        <v>219</v>
      </c>
    </row>
    <row r="2" spans="1:8">
      <c r="A2" t="s" s="3">
        <v>220</v>
      </c>
    </row>
    <row r="3" spans="1:8">
      <c r="A3" t="s" s="4">
        <v>221</v>
      </c>
      <c r="E3" t="n" s="7">
        <v>264000</v>
      </c>
      <c r="F3" t="n" s="7">
        <v>253000</v>
      </c>
    </row>
    <row r="4" spans="1:8">
      <c r="A4" t="s" s="4">
        <v>222</v>
      </c>
      <c r="E4" t="s" s="4">
        <v>223</v>
      </c>
    </row>
    <row r="5" spans="1:8">
      <c r="A5" t="s" s="4">
        <v>224</v>
      </c>
      <c r="E5" t="s" s="4">
        <v>225</v>
      </c>
    </row>
    <row r="6" spans="1:8">
      <c r="A6" t="s" s="4">
        <v>226</v>
      </c>
      <c r="C6" t="n" s="10">
        <v>12.174</v>
      </c>
    </row>
    <row r="7" spans="1:8">
      <c r="A7" t="s" s="4">
        <v>227</v>
      </c>
      <c r="H7" t="n" s="7">
        <v>2391000</v>
      </c>
    </row>
    <row r="8" spans="1:8">
      <c r="A8" t="s" s="4">
        <v>51</v>
      </c>
      <c r="B8" t="n" s="7">
        <v>677153</v>
      </c>
      <c r="E8" t="n" s="7">
        <v>677153</v>
      </c>
      <c r="G8" t="n" s="7">
        <v>664000</v>
      </c>
    </row>
    <row r="9" spans="1:8">
      <c r="A9" t="s" s="4">
        <v>228</v>
      </c>
    </row>
    <row r="10" spans="1:8">
      <c r="A10" t="s" s="3">
        <v>220</v>
      </c>
    </row>
    <row r="11" spans="1:8">
      <c r="A11" t="s" s="4">
        <v>229</v>
      </c>
      <c r="D11" t="n" s="7">
        <v>1000000</v>
      </c>
    </row>
    <row r="12" spans="1:8">
      <c r="A12" t="s" s="4">
        <v>230</v>
      </c>
      <c r="D12" t="n" s="5">
        <v>500000</v>
      </c>
    </row>
    <row r="13" spans="1:8">
      <c r="A13" t="s" s="4">
        <v>231</v>
      </c>
      <c r="E13" t="s" s="4">
        <v>232</v>
      </c>
    </row>
    <row r="14" spans="1:8">
      <c r="A14" t="s" s="4">
        <v>233</v>
      </c>
      <c r="D14" t="n" s="7">
        <v>2500000</v>
      </c>
    </row>
    <row r="15" spans="1:8">
      <c r="A15" t="s" s="4">
        <v>234</v>
      </c>
      <c r="D15" t="s" s="4">
        <v>235</v>
      </c>
    </row>
    <row r="16" spans="1:8">
      <c r="A16" t="s" s="4">
        <v>236</v>
      </c>
      <c r="D16" t="n" s="7">
        <v>664000</v>
      </c>
    </row>
    <row r="17" spans="1:8">
      <c r="A17" t="s" s="4">
        <v>227</v>
      </c>
      <c r="D17" t="n" s="7">
        <v>2400000</v>
      </c>
    </row>
    <row r="18" spans="1:8">
      <c r="A18" t="s" s="4">
        <v>237</v>
      </c>
    </row>
    <row r="19" spans="1:8">
      <c r="A19" t="s" s="3">
        <v>220</v>
      </c>
    </row>
    <row r="20" spans="1:8">
      <c r="A20" t="s" s="4">
        <v>230</v>
      </c>
      <c r="B20" t="n" s="5">
        <v>227000</v>
      </c>
    </row>
    <row r="21" spans="1:8">
      <c r="A21" t="s" s="4">
        <v>238</v>
      </c>
    </row>
    <row r="22" spans="1:8">
      <c r="A22" t="s" s="3">
        <v>220</v>
      </c>
    </row>
    <row r="23" spans="1:8">
      <c r="A23" t="s" s="4">
        <v>239</v>
      </c>
      <c r="E23" t="s" s="4">
        <v>240</v>
      </c>
    </row>
    <row r="24" spans="1:8">
      <c r="A24" t="s" s="4">
        <v>241</v>
      </c>
    </row>
    <row r="25" spans="1:8">
      <c r="A25" t="s" s="3">
        <v>220</v>
      </c>
    </row>
    <row r="26" spans="1:8">
      <c r="A26" t="s" s="4">
        <v>242</v>
      </c>
      <c r="B26" t="n" s="5">
        <v>790000</v>
      </c>
      <c r="E26" t="n" s="7">
        <v>790000</v>
      </c>
    </row>
    <row r="27" spans="1:8">
      <c r="A27" t="s" s="4">
        <v>243</v>
      </c>
    </row>
    <row r="28" spans="1:8">
      <c r="A28" t="s" s="3">
        <v>220</v>
      </c>
    </row>
    <row r="29" spans="1:8">
      <c r="A29" t="s" s="4">
        <v>242</v>
      </c>
      <c r="B29" t="n" s="5">
        <v>80000</v>
      </c>
      <c r="E29" t="n" s="5">
        <v>80000</v>
      </c>
    </row>
    <row r="30" spans="1:8">
      <c r="A30" t="s" s="4">
        <v>244</v>
      </c>
    </row>
    <row r="31" spans="1:8">
      <c r="A31" t="s" s="3">
        <v>220</v>
      </c>
    </row>
    <row r="32" spans="1:8">
      <c r="A32" t="s" s="4">
        <v>242</v>
      </c>
      <c r="B32" t="n" s="7">
        <v>720000</v>
      </c>
      <c r="E32" t="n" s="7">
        <v>72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245</v>
      </c>
      <c r="B1" t="s" s="2">
        <v>2</v>
      </c>
      <c r="C1" t="s" s="2">
        <v>25</v>
      </c>
      <c r="D1" t="s" s="2">
        <v>246</v>
      </c>
      <c r="E1" t="s" s="2">
        <v>247</v>
      </c>
    </row>
    <row r="2" spans="1:5">
      <c r="A2" t="s" s="3">
        <v>220</v>
      </c>
    </row>
    <row r="3" spans="1:5">
      <c r="A3" t="s" s="4">
        <v>38</v>
      </c>
      <c r="B3" t="n" s="7">
        <v>74000</v>
      </c>
      <c r="C3" t="n" s="7">
        <v>74000</v>
      </c>
    </row>
    <row r="4" spans="1:5">
      <c r="A4" t="s" s="4">
        <v>248</v>
      </c>
      <c r="E4" t="n" s="7">
        <v>2391000</v>
      </c>
    </row>
    <row r="5" spans="1:5">
      <c r="A5" t="s" s="4">
        <v>228</v>
      </c>
    </row>
    <row r="6" spans="1:5">
      <c r="A6" t="s" s="3">
        <v>220</v>
      </c>
    </row>
    <row r="7" spans="1:5">
      <c r="A7" t="s" s="4">
        <v>249</v>
      </c>
      <c r="E7" t="n" s="5">
        <v>727000</v>
      </c>
    </row>
    <row r="8" spans="1:5">
      <c r="A8" t="s" s="4">
        <v>250</v>
      </c>
      <c r="E8" t="n" s="5">
        <v>1590000</v>
      </c>
    </row>
    <row r="9" spans="1:5">
      <c r="A9" t="s" s="4">
        <v>38</v>
      </c>
      <c r="E9" t="n" s="7">
        <v>74000</v>
      </c>
    </row>
    <row r="10" spans="1:5">
      <c r="A10" t="s" s="4">
        <v>248</v>
      </c>
      <c r="D10" t="n" s="7">
        <v>24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r="A1" t="s" s="1">
        <v>251</v>
      </c>
      <c r="B1" t="s" s="2">
        <v>1</v>
      </c>
    </row>
    <row r="2" spans="1:3">
      <c r="B2" t="s" s="2">
        <v>2</v>
      </c>
      <c r="C2" t="s" s="2">
        <v>25</v>
      </c>
    </row>
    <row r="3" spans="1:3">
      <c r="A3" t="s" s="3">
        <v>252</v>
      </c>
    </row>
    <row r="4" spans="1:3">
      <c r="A4" t="s" s="4">
        <v>253</v>
      </c>
      <c r="B4" t="n" s="7">
        <v>-67000</v>
      </c>
      <c r="C4" t="n" s="7">
        <v>-60000</v>
      </c>
    </row>
    <row r="5" spans="1:3">
      <c r="A5" t="s" s="4">
        <v>254</v>
      </c>
      <c r="B5" t="n" s="7">
        <v>26374</v>
      </c>
      <c r="C5" t="n" s="5">
        <v>29706</v>
      </c>
    </row>
    <row r="6" spans="1:3">
      <c r="A6" t="s" s="4">
        <v>255</v>
      </c>
    </row>
    <row r="7" spans="1:3">
      <c r="A7" t="s" s="3">
        <v>252</v>
      </c>
    </row>
    <row r="8" spans="1:3">
      <c r="A8" t="s" s="4">
        <v>256</v>
      </c>
      <c r="B8" t="s" s="4">
        <v>257</v>
      </c>
    </row>
    <row r="9" spans="1:3">
      <c r="A9" t="s" s="4">
        <v>258</v>
      </c>
      <c r="B9" t="n" s="7">
        <v>3000</v>
      </c>
    </row>
    <row r="10" spans="1:3">
      <c r="A10" t="s" s="4">
        <v>259</v>
      </c>
    </row>
    <row r="11" spans="1:3">
      <c r="A11" t="s" s="3">
        <v>252</v>
      </c>
    </row>
    <row r="12" spans="1:3">
      <c r="A12" t="s" s="4">
        <v>258</v>
      </c>
      <c r="B12" t="n" s="7">
        <v>90000</v>
      </c>
      <c r="C12" t="n" s="7">
        <v>90000</v>
      </c>
    </row>
    <row r="13" spans="1:3">
      <c r="A13" t="s" s="4">
        <v>260</v>
      </c>
    </row>
    <row r="14" spans="1:3">
      <c r="A14" t="s" s="3">
        <v>252</v>
      </c>
    </row>
    <row r="15" spans="1:3">
      <c r="A15" t="s" s="4">
        <v>256</v>
      </c>
      <c r="B15" t="s" s="4">
        <v>257</v>
      </c>
    </row>
    <row r="16" spans="1:3">
      <c r="A16" t="s" s="4">
        <v>261</v>
      </c>
    </row>
    <row r="17" spans="1:3">
      <c r="A17" t="s" s="3">
        <v>252</v>
      </c>
    </row>
    <row r="18" spans="1:3">
      <c r="A18" t="s" s="4">
        <v>256</v>
      </c>
      <c r="B18" t="s" s="4">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21"/>
  </cols>
  <sheetData>
    <row r="1" spans="1:2">
      <c r="A1" t="s" s="1">
        <v>263</v>
      </c>
      <c r="B1" t="s" s="2">
        <v>214</v>
      </c>
    </row>
    <row r="2" spans="1:2">
      <c r="A2" t="s" s="4">
        <v>264</v>
      </c>
    </row>
    <row r="3" spans="1:2">
      <c r="A3" t="s" s="3">
        <v>265</v>
      </c>
    </row>
    <row r="4" spans="1:2">
      <c r="A4" t="s" s="4">
        <v>39</v>
      </c>
      <c r="B4" t="n" s="7">
        <v>75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t="s" s="1">
        <v>68</v>
      </c>
      <c r="B1" t="s" s="2">
        <v>2</v>
      </c>
      <c r="C1" t="s" s="2">
        <v>25</v>
      </c>
    </row>
    <row r="2" spans="1:3">
      <c r="A2" t="s" s="3">
        <v>69</v>
      </c>
    </row>
    <row r="3" spans="1:3">
      <c r="A3" t="s" s="4">
        <v>70</v>
      </c>
      <c r="B3" t="n" s="7">
        <v>349690</v>
      </c>
    </row>
    <row r="4" spans="1:3">
      <c r="A4" t="s" s="4">
        <v>71</v>
      </c>
      <c r="B4" t="n" s="8">
        <v>0.0001</v>
      </c>
      <c r="C4" t="n" s="8">
        <v>0.0001</v>
      </c>
    </row>
    <row r="5" spans="1:3">
      <c r="A5" t="s" s="4">
        <v>72</v>
      </c>
      <c r="B5" t="n" s="5">
        <v>50000000</v>
      </c>
      <c r="C5" t="n" s="5">
        <v>50000000</v>
      </c>
    </row>
    <row r="6" spans="1:3">
      <c r="A6" t="s" s="4">
        <v>73</v>
      </c>
      <c r="B6" t="n" s="5">
        <v>0</v>
      </c>
      <c r="C6" t="n" s="5">
        <v>0</v>
      </c>
    </row>
    <row r="7" spans="1:3">
      <c r="A7" t="s" s="4">
        <v>74</v>
      </c>
      <c r="B7" t="n" s="5">
        <v>0</v>
      </c>
      <c r="C7" t="n" s="5">
        <v>0</v>
      </c>
    </row>
    <row r="8" spans="1:3">
      <c r="A8" t="s" s="4">
        <v>75</v>
      </c>
      <c r="B8" t="n" s="8">
        <v>0.0001</v>
      </c>
      <c r="C8" t="n" s="8">
        <v>0.0001</v>
      </c>
    </row>
    <row r="9" spans="1:3">
      <c r="A9" t="s" s="4">
        <v>76</v>
      </c>
      <c r="B9" t="n" s="5">
        <v>300000000</v>
      </c>
      <c r="C9" t="n" s="5">
        <v>300000000</v>
      </c>
    </row>
    <row r="10" spans="1:3">
      <c r="A10" t="s" s="4">
        <v>77</v>
      </c>
      <c r="B10" t="n" s="5">
        <v>14259681</v>
      </c>
      <c r="C10" t="n" s="5">
        <v>14259681</v>
      </c>
    </row>
    <row r="11" spans="1:3">
      <c r="A11" t="s" s="4">
        <v>78</v>
      </c>
      <c r="B11" t="n" s="5">
        <v>14259681</v>
      </c>
      <c r="C11" t="n" s="5">
        <v>1425968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4"/>
    <col customWidth="1" max="2" min="2" width="21"/>
  </cols>
  <sheetData>
    <row r="1" spans="1:2">
      <c r="A1" t="s" s="1">
        <v>266</v>
      </c>
      <c r="B1" t="s" s="2">
        <v>1</v>
      </c>
    </row>
    <row r="2" spans="1:2">
      <c r="B2" t="s" s="2">
        <v>214</v>
      </c>
    </row>
    <row r="3" spans="1:2">
      <c r="A3" t="s" s="4">
        <v>264</v>
      </c>
    </row>
    <row r="4" spans="1:2">
      <c r="A4" t="s" s="3">
        <v>267</v>
      </c>
    </row>
    <row r="5" spans="1:2">
      <c r="A5" t="s" s="4">
        <v>268</v>
      </c>
      <c r="B5" t="n" s="7">
        <v>500000</v>
      </c>
    </row>
    <row r="6" spans="1:2">
      <c r="A6" t="s" s="4">
        <v>269</v>
      </c>
      <c r="B6" t="s" s="4">
        <v>270</v>
      </c>
    </row>
    <row r="7" spans="1:2">
      <c r="A7" t="s" s="4">
        <v>271</v>
      </c>
    </row>
    <row r="8" spans="1:2">
      <c r="A8" t="s" s="3">
        <v>267</v>
      </c>
    </row>
    <row r="9" spans="1:2">
      <c r="A9" t="s" s="4">
        <v>268</v>
      </c>
      <c r="B9" t="n" s="7">
        <v>380000</v>
      </c>
    </row>
    <row r="10" spans="1:2">
      <c r="A10" t="s" s="4">
        <v>269</v>
      </c>
      <c r="B10" t="s" s="4">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t="s" s="1">
        <v>273</v>
      </c>
      <c r="B1" t="s" s="2">
        <v>2</v>
      </c>
      <c r="C1" t="s" s="2">
        <v>25</v>
      </c>
    </row>
    <row r="2" spans="1:3">
      <c r="A2" t="s" s="3">
        <v>265</v>
      </c>
    </row>
    <row r="3" spans="1:3">
      <c r="A3" t="s" s="4">
        <v>40</v>
      </c>
      <c r="B3" t="n" s="7">
        <v>611079</v>
      </c>
      <c r="C3" t="n" s="7">
        <v>628776</v>
      </c>
    </row>
    <row r="4" spans="1:3">
      <c r="A4" t="s" s="4">
        <v>274</v>
      </c>
    </row>
    <row r="5" spans="1:3">
      <c r="A5" t="s" s="3">
        <v>265</v>
      </c>
    </row>
    <row r="6" spans="1:3">
      <c r="A6" t="s" s="4">
        <v>153</v>
      </c>
      <c r="B6" t="n" s="5">
        <v>880000</v>
      </c>
      <c r="C6" t="n" s="5">
        <v>880000</v>
      </c>
    </row>
    <row r="7" spans="1:3">
      <c r="A7" t="s" s="4">
        <v>275</v>
      </c>
      <c r="B7" t="n" s="5">
        <v>-269000</v>
      </c>
      <c r="C7" t="n" s="5">
        <v>-251000</v>
      </c>
    </row>
    <row r="8" spans="1:3">
      <c r="A8" t="s" s="4">
        <v>40</v>
      </c>
      <c r="B8" t="n" s="7">
        <v>611000</v>
      </c>
      <c r="C8" t="n" s="7">
        <v>629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r="A1" t="s" s="1">
        <v>276</v>
      </c>
      <c r="B1" t="s" s="2">
        <v>1</v>
      </c>
    </row>
    <row r="2" spans="1:3">
      <c r="B2" t="s" s="2">
        <v>2</v>
      </c>
      <c r="C2" t="s" s="2">
        <v>80</v>
      </c>
    </row>
    <row r="3" spans="1:3">
      <c r="A3" t="s" s="3">
        <v>277</v>
      </c>
    </row>
    <row r="4" spans="1:3">
      <c r="A4" t="s" s="4">
        <v>82</v>
      </c>
      <c r="B4" t="n" s="7">
        <v>466000</v>
      </c>
      <c r="C4" t="n" s="7">
        <v>6000</v>
      </c>
    </row>
    <row r="5" spans="1:3">
      <c r="A5" t="s" s="4">
        <v>278</v>
      </c>
    </row>
    <row r="6" spans="1:3">
      <c r="A6" t="s" s="3">
        <v>277</v>
      </c>
    </row>
    <row r="7" spans="1:3">
      <c r="A7" t="s" s="4">
        <v>279</v>
      </c>
      <c r="B7" t="n" s="7">
        <v>500000</v>
      </c>
      <c r="C7" t="n" s="7">
        <v>500000</v>
      </c>
    </row>
    <row r="8" spans="1:3">
      <c r="A8" t="s" s="4">
        <v>280</v>
      </c>
      <c r="B8" t="s" s="4">
        <v>240</v>
      </c>
      <c r="C8" t="s" s="4">
        <v>240</v>
      </c>
    </row>
    <row r="9" spans="1:3">
      <c r="A9" t="s" s="4">
        <v>281</v>
      </c>
    </row>
    <row r="10" spans="1:3">
      <c r="A10" t="s" s="3">
        <v>277</v>
      </c>
    </row>
    <row r="11" spans="1:3">
      <c r="A11" t="s" s="4">
        <v>279</v>
      </c>
      <c r="B11" t="n" s="7">
        <v>250000</v>
      </c>
      <c r="C11" t="n" s="7">
        <v>250000</v>
      </c>
    </row>
    <row r="12" spans="1:3">
      <c r="A12" t="s" s="4">
        <v>280</v>
      </c>
      <c r="B12" t="s" s="4">
        <v>282</v>
      </c>
      <c r="C12" t="s" s="4">
        <v>28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t="s" s="1">
        <v>283</v>
      </c>
      <c r="B1" t="s" s="2">
        <v>2</v>
      </c>
      <c r="C1" t="s" s="2">
        <v>284</v>
      </c>
    </row>
    <row r="2" spans="1:3">
      <c r="A2" t="s" s="3">
        <v>285</v>
      </c>
    </row>
    <row r="3" spans="1:3">
      <c r="A3" t="s" s="4">
        <v>286</v>
      </c>
      <c r="B3" t="n" s="7">
        <v>5175000</v>
      </c>
      <c r="C3" t="n" s="7">
        <v>5175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7</v>
      </c>
      <c r="B1" t="s" s="2">
        <v>2</v>
      </c>
      <c r="C1" t="s" s="2">
        <v>284</v>
      </c>
    </row>
    <row r="2" spans="1:3">
      <c r="A2" t="s" s="3">
        <v>288</v>
      </c>
    </row>
    <row r="3" spans="1:3">
      <c r="A3" t="s" s="4">
        <v>56</v>
      </c>
      <c r="B3" t="n" s="7">
        <v>102803</v>
      </c>
      <c r="C3" t="n" s="7">
        <v>102803</v>
      </c>
    </row>
    <row r="4" spans="1:3">
      <c r="A4" t="s" s="4">
        <v>289</v>
      </c>
    </row>
    <row r="5" spans="1:3">
      <c r="A5" t="s" s="3">
        <v>288</v>
      </c>
    </row>
    <row r="6" spans="1:3">
      <c r="A6" t="s" s="4">
        <v>56</v>
      </c>
      <c r="B6" t="n" s="5">
        <v>0</v>
      </c>
    </row>
    <row r="7" spans="1:3">
      <c r="A7" t="s" s="4">
        <v>290</v>
      </c>
    </row>
    <row r="8" spans="1:3">
      <c r="A8" t="s" s="3">
        <v>288</v>
      </c>
    </row>
    <row r="9" spans="1:3">
      <c r="A9" t="s" s="4">
        <v>56</v>
      </c>
      <c r="B9" t="n" s="5">
        <v>0</v>
      </c>
    </row>
    <row r="10" spans="1:3">
      <c r="A10" t="s" s="4">
        <v>291</v>
      </c>
    </row>
    <row r="11" spans="1:3">
      <c r="A11" t="s" s="3">
        <v>288</v>
      </c>
    </row>
    <row r="12" spans="1:3">
      <c r="A12" t="s" s="4">
        <v>56</v>
      </c>
      <c r="B12" t="n" s="7">
        <v>10280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30"/>
  </cols>
  <sheetData>
    <row r="1" spans="1:2">
      <c r="A1" t="s" s="1">
        <v>292</v>
      </c>
      <c r="B1" t="s" s="2">
        <v>1</v>
      </c>
    </row>
    <row r="2" spans="1:2">
      <c r="B2" t="s" s="2">
        <v>293</v>
      </c>
    </row>
    <row r="3" spans="1:2">
      <c r="A3" t="s" s="3">
        <v>294</v>
      </c>
    </row>
    <row r="4" spans="1:2">
      <c r="A4" t="s" s="4">
        <v>295</v>
      </c>
      <c r="B4" t="s" s="4">
        <v>262</v>
      </c>
    </row>
    <row r="5" spans="1:2">
      <c r="A5" t="s" s="4">
        <v>296</v>
      </c>
    </row>
    <row r="6" spans="1:2">
      <c r="A6" t="s" s="3">
        <v>294</v>
      </c>
    </row>
    <row r="7" spans="1:2">
      <c r="A7" t="s" s="4">
        <v>297</v>
      </c>
      <c r="B7" t="s" s="4">
        <v>298</v>
      </c>
    </row>
    <row r="8" spans="1:2">
      <c r="A8" t="s" s="4">
        <v>295</v>
      </c>
      <c r="B8" t="s" s="4">
        <v>299</v>
      </c>
    </row>
    <row r="9" spans="1:2">
      <c r="A9" t="s" s="4">
        <v>300</v>
      </c>
      <c r="B9" t="s" s="4">
        <v>301</v>
      </c>
    </row>
    <row r="10" spans="1:2">
      <c r="A10" t="s" s="4">
        <v>302</v>
      </c>
    </row>
    <row r="11" spans="1:2">
      <c r="A11" t="s" s="3">
        <v>294</v>
      </c>
    </row>
    <row r="12" spans="1:2">
      <c r="A12" t="s" s="4">
        <v>303</v>
      </c>
      <c r="B12" t="n" s="9">
        <v>1.51</v>
      </c>
    </row>
    <row r="13" spans="1:2">
      <c r="A13" t="s" s="4">
        <v>304</v>
      </c>
      <c r="B13" t="n" s="5">
        <v>141000</v>
      </c>
    </row>
    <row r="14" spans="1:2">
      <c r="A14" t="s" s="4">
        <v>305</v>
      </c>
    </row>
    <row r="15" spans="1:2">
      <c r="A15" t="s" s="3">
        <v>294</v>
      </c>
    </row>
    <row r="16" spans="1:2">
      <c r="A16" t="s" s="4">
        <v>303</v>
      </c>
      <c r="B16" t="n" s="9">
        <v>1.95</v>
      </c>
    </row>
    <row r="17" spans="1:2">
      <c r="A17" t="s" s="4">
        <v>304</v>
      </c>
      <c r="B17" t="n" s="5">
        <v>189000</v>
      </c>
    </row>
    <row r="18" spans="1:2">
      <c r="A18" t="s" s="4">
        <v>306</v>
      </c>
    </row>
    <row r="19" spans="1:2">
      <c r="A19" t="s" s="3">
        <v>294</v>
      </c>
    </row>
    <row r="20" spans="1:2">
      <c r="A20" t="s" s="4">
        <v>297</v>
      </c>
      <c r="B20" t="s" s="4">
        <v>298</v>
      </c>
    </row>
    <row r="21" spans="1:2">
      <c r="A21" t="s" s="4">
        <v>307</v>
      </c>
    </row>
    <row r="22" spans="1:2">
      <c r="A22" t="s" s="3">
        <v>294</v>
      </c>
    </row>
    <row r="23" spans="1:2">
      <c r="A23" t="s" s="4">
        <v>303</v>
      </c>
      <c r="B23" t="n" s="9">
        <v>1.51</v>
      </c>
    </row>
    <row r="24" spans="1:2">
      <c r="A24" t="s" s="4">
        <v>295</v>
      </c>
      <c r="B24" t="s" s="4">
        <v>262</v>
      </c>
    </row>
    <row r="25" spans="1:2">
      <c r="A25" t="s" s="4">
        <v>300</v>
      </c>
      <c r="B25" t="s" s="4">
        <v>308</v>
      </c>
    </row>
    <row r="26" spans="1:2">
      <c r="A26" t="s" s="4">
        <v>304</v>
      </c>
      <c r="B26" t="n" s="5">
        <v>139000</v>
      </c>
    </row>
    <row r="27" spans="1:2">
      <c r="A27" t="s" s="4">
        <v>309</v>
      </c>
    </row>
    <row r="28" spans="1:2">
      <c r="A28" t="s" s="3">
        <v>294</v>
      </c>
    </row>
    <row r="29" spans="1:2">
      <c r="A29" t="s" s="4">
        <v>303</v>
      </c>
      <c r="B29" t="n" s="9">
        <v>1.95</v>
      </c>
    </row>
    <row r="30" spans="1:2">
      <c r="A30" t="s" s="4">
        <v>295</v>
      </c>
      <c r="B30" t="s" s="4">
        <v>310</v>
      </c>
    </row>
    <row r="31" spans="1:2">
      <c r="A31" t="s" s="4">
        <v>300</v>
      </c>
      <c r="B31" t="s" s="4">
        <v>311</v>
      </c>
    </row>
    <row r="32" spans="1:2">
      <c r="A32" t="s" s="4">
        <v>304</v>
      </c>
      <c r="B32" t="n" s="5">
        <v>224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t="s" s="1">
        <v>312</v>
      </c>
      <c r="B1" t="s" s="2">
        <v>1</v>
      </c>
    </row>
    <row r="2" spans="1:2">
      <c r="B2" t="s" s="2">
        <v>214</v>
      </c>
    </row>
    <row r="3" spans="1:2">
      <c r="A3" t="s" s="3">
        <v>313</v>
      </c>
    </row>
    <row r="4" spans="1:2">
      <c r="A4" t="s" s="4">
        <v>314</v>
      </c>
      <c r="B4" t="n" s="7">
        <v>102931</v>
      </c>
    </row>
    <row r="5" spans="1:2">
      <c r="A5" t="s" s="4">
        <v>315</v>
      </c>
      <c r="B5" t="n" s="5">
        <v>-128</v>
      </c>
    </row>
    <row r="6" spans="1:2">
      <c r="A6" t="s" s="4">
        <v>316</v>
      </c>
      <c r="B6" t="n" s="7">
        <v>1028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21"/>
  </cols>
  <sheetData>
    <row r="1" spans="1:2">
      <c r="A1" t="s" s="1">
        <v>317</v>
      </c>
      <c r="B1" t="s" s="2">
        <v>214</v>
      </c>
    </row>
    <row r="2" spans="1:2">
      <c r="A2" t="s" s="3">
        <v>318</v>
      </c>
    </row>
    <row r="3" spans="1:2">
      <c r="A3" t="s" s="4">
        <v>100</v>
      </c>
      <c r="B3" t="n" s="7">
        <v>2728000</v>
      </c>
    </row>
    <row r="4" spans="1:2">
      <c r="A4" t="n" s="5">
        <v>2016</v>
      </c>
      <c r="B4" t="n" s="5">
        <v>691000</v>
      </c>
    </row>
    <row r="5" spans="1:2">
      <c r="A5" t="n" s="5">
        <v>2017</v>
      </c>
      <c r="B5" t="n" s="5">
        <v>572000</v>
      </c>
    </row>
    <row r="6" spans="1:2">
      <c r="A6" t="n" s="5">
        <v>2018</v>
      </c>
      <c r="B6" t="n" s="5">
        <v>575000</v>
      </c>
    </row>
    <row r="7" spans="1:2">
      <c r="A7" t="n" s="5">
        <v>2019</v>
      </c>
      <c r="B7" t="n" s="5">
        <v>460000</v>
      </c>
    </row>
    <row r="8" spans="1:2">
      <c r="A8" t="n" s="5">
        <v>2020</v>
      </c>
      <c r="B8" t="n" s="5">
        <v>430000</v>
      </c>
    </row>
    <row r="9" spans="1:2">
      <c r="A9" t="s" s="4">
        <v>319</v>
      </c>
      <c r="B9" t="n" s="5">
        <v>0</v>
      </c>
    </row>
    <row r="10" spans="1:2">
      <c r="A10" t="s" s="4">
        <v>320</v>
      </c>
    </row>
    <row r="11" spans="1:2">
      <c r="A11" t="s" s="3">
        <v>318</v>
      </c>
    </row>
    <row r="12" spans="1:2">
      <c r="A12" t="s" s="4">
        <v>100</v>
      </c>
      <c r="B12" t="n" s="5">
        <v>1710000</v>
      </c>
    </row>
    <row r="13" spans="1:2">
      <c r="A13" t="n" s="5">
        <v>2016</v>
      </c>
      <c r="B13" t="n" s="5">
        <v>270000</v>
      </c>
    </row>
    <row r="14" spans="1:2">
      <c r="A14" t="n" s="5">
        <v>2017</v>
      </c>
      <c r="B14" t="n" s="5">
        <v>360000</v>
      </c>
    </row>
    <row r="15" spans="1:2">
      <c r="A15" t="n" s="5">
        <v>2018</v>
      </c>
      <c r="B15" t="n" s="5">
        <v>360000</v>
      </c>
    </row>
    <row r="16" spans="1:2">
      <c r="A16" t="n" s="5">
        <v>2019</v>
      </c>
      <c r="B16" t="n" s="5">
        <v>360000</v>
      </c>
    </row>
    <row r="17" spans="1:2">
      <c r="A17" t="n" s="5">
        <v>2020</v>
      </c>
      <c r="B17" t="n" s="5">
        <v>360000</v>
      </c>
    </row>
    <row r="18" spans="1:2">
      <c r="A18" t="s" s="4">
        <v>319</v>
      </c>
      <c r="B18" t="n" s="5">
        <v>0</v>
      </c>
    </row>
    <row r="19" spans="1:2">
      <c r="A19" t="s" s="4">
        <v>321</v>
      </c>
    </row>
    <row r="20" spans="1:2">
      <c r="A20" t="s" s="3">
        <v>318</v>
      </c>
    </row>
    <row r="21" spans="1:2">
      <c r="A21" t="s" s="4">
        <v>100</v>
      </c>
      <c r="B21" t="n" s="5">
        <v>419000</v>
      </c>
    </row>
    <row r="22" spans="1:2">
      <c r="A22" t="n" s="5">
        <v>2016</v>
      </c>
      <c r="B22" t="n" s="5">
        <v>102000</v>
      </c>
    </row>
    <row r="23" spans="1:2">
      <c r="A23" t="n" s="5">
        <v>2017</v>
      </c>
      <c r="B23" t="n" s="5">
        <v>142000</v>
      </c>
    </row>
    <row r="24" spans="1:2">
      <c r="A24" t="n" s="5">
        <v>2018</v>
      </c>
      <c r="B24" t="n" s="5">
        <v>145000</v>
      </c>
    </row>
    <row r="25" spans="1:2">
      <c r="A25" t="n" s="5">
        <v>2019</v>
      </c>
      <c r="B25" t="n" s="5">
        <v>30000</v>
      </c>
    </row>
    <row r="26" spans="1:2">
      <c r="A26" t="n" s="5">
        <v>2020</v>
      </c>
      <c r="B26" t="n" s="5">
        <v>0</v>
      </c>
    </row>
    <row r="27" spans="1:2">
      <c r="A27" t="s" s="4">
        <v>319</v>
      </c>
      <c r="B27" t="n" s="5">
        <v>0</v>
      </c>
    </row>
    <row r="28" spans="1:2">
      <c r="A28" t="s" s="4">
        <v>322</v>
      </c>
    </row>
    <row r="29" spans="1:2">
      <c r="A29" t="s" s="3">
        <v>318</v>
      </c>
    </row>
    <row r="30" spans="1:2">
      <c r="A30" t="s" s="4">
        <v>100</v>
      </c>
      <c r="B30" t="n" s="5">
        <v>266000</v>
      </c>
    </row>
    <row r="31" spans="1:2">
      <c r="A31" t="n" s="5">
        <v>2016</v>
      </c>
      <c r="B31" t="n" s="5">
        <v>266000</v>
      </c>
    </row>
    <row r="32" spans="1:2">
      <c r="A32" t="n" s="5">
        <v>2017</v>
      </c>
      <c r="B32" t="n" s="5">
        <v>0</v>
      </c>
    </row>
    <row r="33" spans="1:2">
      <c r="A33" t="n" s="5">
        <v>2018</v>
      </c>
      <c r="B33" t="n" s="5">
        <v>0</v>
      </c>
    </row>
    <row r="34" spans="1:2">
      <c r="A34" t="n" s="5">
        <v>2019</v>
      </c>
      <c r="B34" t="n" s="5">
        <v>0</v>
      </c>
    </row>
    <row r="35" spans="1:2">
      <c r="A35" t="n" s="5">
        <v>2020</v>
      </c>
      <c r="B35" t="n" s="5">
        <v>0</v>
      </c>
    </row>
    <row r="36" spans="1:2">
      <c r="A36" t="s" s="4">
        <v>319</v>
      </c>
      <c r="B36" t="n" s="5">
        <v>0</v>
      </c>
    </row>
    <row r="37" spans="1:2">
      <c r="A37" t="s" s="4">
        <v>323</v>
      </c>
    </row>
    <row r="38" spans="1:2">
      <c r="A38" t="s" s="3">
        <v>318</v>
      </c>
    </row>
    <row r="39" spans="1:2">
      <c r="A39" t="s" s="4">
        <v>100</v>
      </c>
      <c r="B39" t="n" s="5">
        <v>333000</v>
      </c>
    </row>
    <row r="40" spans="1:2">
      <c r="A40" t="n" s="5">
        <v>2016</v>
      </c>
      <c r="B40" t="n" s="5">
        <v>53000</v>
      </c>
    </row>
    <row r="41" spans="1:2">
      <c r="A41" t="n" s="5">
        <v>2017</v>
      </c>
      <c r="B41" t="n" s="5">
        <v>70000</v>
      </c>
    </row>
    <row r="42" spans="1:2">
      <c r="A42" t="n" s="5">
        <v>2018</v>
      </c>
      <c r="B42" t="n" s="5">
        <v>70000</v>
      </c>
    </row>
    <row r="43" spans="1:2">
      <c r="A43" t="n" s="5">
        <v>2019</v>
      </c>
      <c r="B43" t="n" s="5">
        <v>70000</v>
      </c>
    </row>
    <row r="44" spans="1:2">
      <c r="A44" t="n" s="5">
        <v>2020</v>
      </c>
      <c r="B44" t="n" s="5">
        <v>70000</v>
      </c>
    </row>
    <row r="45" spans="1:2">
      <c r="A45" t="s" s="4">
        <v>319</v>
      </c>
      <c r="B45" t="n" s="7">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s>
  <sheetData>
    <row r="1" spans="1:5">
      <c r="A1" t="s" s="1">
        <v>324</v>
      </c>
      <c r="B1" t="s" s="2">
        <v>325</v>
      </c>
      <c r="E1" t="s" s="2">
        <v>1</v>
      </c>
    </row>
    <row r="2" spans="1:5">
      <c r="B2" t="s" s="2">
        <v>2</v>
      </c>
      <c r="C2" t="s" s="2">
        <v>326</v>
      </c>
      <c r="D2" t="s" s="2">
        <v>25</v>
      </c>
      <c r="E2" t="s" s="2">
        <v>2</v>
      </c>
    </row>
    <row r="3" spans="1:5">
      <c r="A3" t="s" s="3">
        <v>318</v>
      </c>
    </row>
    <row r="4" spans="1:5">
      <c r="A4" t="s" s="4">
        <v>327</v>
      </c>
      <c r="C4" t="n" s="7">
        <v>30000</v>
      </c>
    </row>
    <row r="5" spans="1:5">
      <c r="A5" t="s" s="4">
        <v>328</v>
      </c>
      <c r="B5" t="n" s="7">
        <v>2728000</v>
      </c>
      <c r="E5" t="n" s="7">
        <v>2728000</v>
      </c>
    </row>
    <row r="6" spans="1:5">
      <c r="A6" t="s" s="4">
        <v>329</v>
      </c>
    </row>
    <row r="7" spans="1:5">
      <c r="A7" t="s" s="3">
        <v>318</v>
      </c>
    </row>
    <row r="8" spans="1:5">
      <c r="A8" t="s" s="4">
        <v>330</v>
      </c>
      <c r="B8" t="s" s="4">
        <v>331</v>
      </c>
    </row>
    <row r="9" spans="1:5">
      <c r="A9" t="s" s="4">
        <v>332</v>
      </c>
      <c r="B9" t="n" s="7">
        <v>8500</v>
      </c>
      <c r="E9" t="n" s="5">
        <v>8500</v>
      </c>
    </row>
    <row r="10" spans="1:5">
      <c r="A10" t="s" s="4">
        <v>333</v>
      </c>
      <c r="B10" t="n" s="5">
        <v>318000</v>
      </c>
    </row>
    <row r="11" spans="1:5">
      <c r="A11" t="s" s="4">
        <v>334</v>
      </c>
    </row>
    <row r="12" spans="1:5">
      <c r="A12" t="s" s="3">
        <v>318</v>
      </c>
    </row>
    <row r="13" spans="1:5">
      <c r="A13" t="s" s="4">
        <v>330</v>
      </c>
      <c r="D13" t="s" s="4">
        <v>331</v>
      </c>
    </row>
    <row r="14" spans="1:5">
      <c r="A14" t="s" s="4">
        <v>332</v>
      </c>
      <c r="D14" t="n" s="7">
        <v>2900</v>
      </c>
    </row>
    <row r="15" spans="1:5">
      <c r="A15" t="s" s="4">
        <v>333</v>
      </c>
      <c r="D15" t="n" s="7">
        <v>112000</v>
      </c>
    </row>
    <row r="16" spans="1:5">
      <c r="A16" t="s" s="4">
        <v>323</v>
      </c>
    </row>
    <row r="17" spans="1:5">
      <c r="A17" t="s" s="3">
        <v>318</v>
      </c>
    </row>
    <row r="18" spans="1:5">
      <c r="A18" t="s" s="4">
        <v>328</v>
      </c>
      <c r="B18" t="n" s="5">
        <v>333000</v>
      </c>
      <c r="E18" t="n" s="7">
        <v>333000</v>
      </c>
    </row>
    <row r="19" spans="1:5">
      <c r="A19" t="s" s="4">
        <v>335</v>
      </c>
      <c r="E19" t="s" s="4">
        <v>336</v>
      </c>
    </row>
    <row r="20" spans="1:5">
      <c r="A20" t="s" s="4">
        <v>322</v>
      </c>
    </row>
    <row r="21" spans="1:5">
      <c r="A21" t="s" s="3">
        <v>318</v>
      </c>
    </row>
    <row r="22" spans="1:5">
      <c r="A22" t="s" s="4">
        <v>328</v>
      </c>
      <c r="B22" t="n" s="5">
        <v>266000</v>
      </c>
      <c r="E22" t="n" s="7">
        <v>266000</v>
      </c>
    </row>
    <row r="23" spans="1:5">
      <c r="A23" t="s" s="4">
        <v>337</v>
      </c>
    </row>
    <row r="24" spans="1:5">
      <c r="A24" t="s" s="3">
        <v>318</v>
      </c>
    </row>
    <row r="25" spans="1:5">
      <c r="A25" t="s" s="4">
        <v>328</v>
      </c>
      <c r="B25" t="n" s="7">
        <v>266000</v>
      </c>
      <c r="E25" t="n" s="7">
        <v>266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r="A1" t="s" s="1">
        <v>338</v>
      </c>
      <c r="B1" t="s" s="2">
        <v>1</v>
      </c>
    </row>
    <row r="2" spans="1:3">
      <c r="B2" t="s" s="2">
        <v>2</v>
      </c>
      <c r="C2" t="s" s="2">
        <v>80</v>
      </c>
    </row>
    <row r="3" spans="1:3">
      <c r="A3" t="s" s="3">
        <v>163</v>
      </c>
    </row>
    <row r="4" spans="1:3">
      <c r="A4" t="s" s="4">
        <v>339</v>
      </c>
      <c r="B4" t="n" s="7">
        <v>18000</v>
      </c>
      <c r="C4" t="n" s="7">
        <v>19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r="A1" t="s" s="1">
        <v>79</v>
      </c>
      <c r="B1" t="s" s="2">
        <v>1</v>
      </c>
    </row>
    <row r="2" spans="1:3">
      <c r="B2" t="s" s="2">
        <v>2</v>
      </c>
      <c r="C2" t="s" s="2">
        <v>80</v>
      </c>
    </row>
    <row r="3" spans="1:3">
      <c r="A3" t="s" s="3">
        <v>81</v>
      </c>
    </row>
    <row r="4" spans="1:3">
      <c r="A4" t="s" s="4">
        <v>82</v>
      </c>
      <c r="B4" t="n" s="7">
        <v>465956</v>
      </c>
      <c r="C4" t="n" s="7">
        <v>6154</v>
      </c>
    </row>
    <row r="5" spans="1:3">
      <c r="A5" t="s" s="4">
        <v>83</v>
      </c>
      <c r="B5" t="n" s="5">
        <v>21429</v>
      </c>
      <c r="C5" t="n" s="5">
        <v>21429</v>
      </c>
    </row>
    <row r="6" spans="1:3">
      <c r="A6" t="s" s="4">
        <v>84</v>
      </c>
      <c r="B6" t="n" s="5">
        <v>487385</v>
      </c>
      <c r="C6" t="n" s="5">
        <v>27583</v>
      </c>
    </row>
    <row r="7" spans="1:3">
      <c r="A7" t="s" s="3">
        <v>85</v>
      </c>
    </row>
    <row r="8" spans="1:3">
      <c r="A8" t="s" s="4">
        <v>86</v>
      </c>
      <c r="B8" t="n" s="5">
        <v>37325</v>
      </c>
      <c r="C8" t="n" s="5">
        <v>225</v>
      </c>
    </row>
    <row r="9" spans="1:3">
      <c r="A9" t="s" s="4">
        <v>87</v>
      </c>
      <c r="B9" t="n" s="5">
        <v>855874</v>
      </c>
      <c r="C9" t="n" s="5">
        <v>933753</v>
      </c>
    </row>
    <row r="10" spans="1:3">
      <c r="A10" t="s" s="4">
        <v>88</v>
      </c>
      <c r="B10" t="n" s="5">
        <v>47998</v>
      </c>
      <c r="C10" t="n" s="5">
        <v>53998</v>
      </c>
    </row>
    <row r="11" spans="1:3">
      <c r="A11" t="s" s="4">
        <v>89</v>
      </c>
      <c r="B11" t="n" s="5">
        <v>1709251</v>
      </c>
      <c r="C11" t="n" s="5">
        <v>1131276</v>
      </c>
    </row>
    <row r="12" spans="1:3">
      <c r="A12" t="s" s="4">
        <v>90</v>
      </c>
      <c r="B12" t="n" s="5">
        <v>-2163063</v>
      </c>
      <c r="C12" t="n" s="5">
        <v>-2091669</v>
      </c>
    </row>
    <row r="13" spans="1:3">
      <c r="A13" t="s" s="3">
        <v>91</v>
      </c>
    </row>
    <row r="14" spans="1:3">
      <c r="A14" t="s" s="4">
        <v>92</v>
      </c>
      <c r="B14" t="n" s="5">
        <v>-113125</v>
      </c>
      <c r="C14" t="n" s="5">
        <v>-37302</v>
      </c>
    </row>
    <row r="15" spans="1:3">
      <c r="A15" t="s" s="4">
        <v>93</v>
      </c>
      <c r="B15" t="n" s="5">
        <v>-113125</v>
      </c>
      <c r="C15" t="n" s="5">
        <v>-37302</v>
      </c>
    </row>
    <row r="16" spans="1:3">
      <c r="A16" t="s" s="4">
        <v>94</v>
      </c>
      <c r="B16" t="n" s="5">
        <v>-2276188</v>
      </c>
      <c r="C16" t="n" s="5">
        <v>-2128971</v>
      </c>
    </row>
    <row r="17" spans="1:3">
      <c r="A17" t="s" s="4">
        <v>95</v>
      </c>
      <c r="B17" t="n" s="5">
        <v>0</v>
      </c>
      <c r="C17" t="n" s="5">
        <v>23910</v>
      </c>
    </row>
    <row r="18" spans="1:3">
      <c r="A18" t="s" s="4">
        <v>96</v>
      </c>
      <c r="B18" t="n" s="7">
        <v>-2276188</v>
      </c>
      <c r="C18" t="n" s="7">
        <v>-2105061</v>
      </c>
    </row>
    <row r="19" spans="1:3">
      <c r="A19" t="s" s="4">
        <v>97</v>
      </c>
      <c r="B19" t="n" s="5">
        <v>14259681</v>
      </c>
      <c r="C19" t="n" s="5">
        <v>7901426</v>
      </c>
    </row>
    <row r="20" spans="1:3">
      <c r="A20" t="s" s="4">
        <v>98</v>
      </c>
      <c r="B20" t="n" s="9">
        <v>-0.16</v>
      </c>
      <c r="C20" t="n" s="9">
        <v>-0.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t="s" s="1">
        <v>340</v>
      </c>
      <c r="B1" t="s" s="2">
        <v>1</v>
      </c>
    </row>
    <row r="2" spans="1:3">
      <c r="B2" t="s" s="2">
        <v>2</v>
      </c>
      <c r="C2" t="s" s="2">
        <v>284</v>
      </c>
    </row>
    <row r="3" spans="1:3">
      <c r="A3" t="s" s="3">
        <v>341</v>
      </c>
    </row>
    <row r="4" spans="1:3">
      <c r="A4" t="s" s="4">
        <v>342</v>
      </c>
      <c r="B4" t="n" s="7">
        <v>5175000</v>
      </c>
      <c r="C4" t="n" s="7">
        <v>5175000</v>
      </c>
    </row>
    <row r="5" spans="1:3">
      <c r="A5" t="s" s="4">
        <v>343</v>
      </c>
      <c r="B5" t="n" s="5">
        <v>350000</v>
      </c>
      <c r="C5" t="n" s="5">
        <v>401000</v>
      </c>
    </row>
    <row r="6" spans="1:3">
      <c r="A6" t="s" s="4">
        <v>56</v>
      </c>
      <c r="B6" t="n" s="5">
        <v>102803</v>
      </c>
      <c r="C6" t="n" s="7">
        <v>102803</v>
      </c>
    </row>
    <row r="7" spans="1:3">
      <c r="A7" t="s" s="4">
        <v>344</v>
      </c>
      <c r="B7" t="n" s="5">
        <v>5175000</v>
      </c>
    </row>
    <row r="8" spans="1:3">
      <c r="A8" t="s" s="4">
        <v>345</v>
      </c>
      <c r="B8" t="n" s="7">
        <v>20000</v>
      </c>
    </row>
    <row r="9" spans="1:3">
      <c r="A9" t="s" s="4">
        <v>346</v>
      </c>
      <c r="B9" t="s" s="4">
        <v>235</v>
      </c>
    </row>
    <row r="10" spans="1:3">
      <c r="A10" t="s" s="4">
        <v>347</v>
      </c>
      <c r="B10" t="s" s="4">
        <v>262</v>
      </c>
    </row>
    <row r="11" spans="1:3">
      <c r="A11" t="s" s="4">
        <v>348</v>
      </c>
      <c r="B11" t="n" s="7">
        <v>4825310</v>
      </c>
    </row>
    <row r="12" spans="1:3">
      <c r="A12" t="s" s="4">
        <v>349</v>
      </c>
    </row>
    <row r="13" spans="1:3">
      <c r="A13" t="s" s="3">
        <v>341</v>
      </c>
    </row>
    <row r="14" spans="1:3">
      <c r="A14" t="s" s="4">
        <v>350</v>
      </c>
      <c r="B14" t="s" s="4">
        <v>351</v>
      </c>
    </row>
    <row r="15" spans="1:3">
      <c r="A15" t="s" s="4">
        <v>352</v>
      </c>
      <c r="B15" t="s" s="4">
        <v>353</v>
      </c>
    </row>
    <row r="16" spans="1:3">
      <c r="A16" t="s" s="4">
        <v>354</v>
      </c>
      <c r="B16" t="s" s="4">
        <v>235</v>
      </c>
    </row>
    <row r="17" spans="1:3">
      <c r="A17" t="s" s="4">
        <v>355</v>
      </c>
      <c r="B17" t="s" s="4">
        <v>356</v>
      </c>
    </row>
    <row r="18" spans="1:3">
      <c r="A18" t="s" s="4">
        <v>357</v>
      </c>
      <c r="B18" t="s" s="4">
        <v>358</v>
      </c>
    </row>
    <row r="19" spans="1:3">
      <c r="A19" t="s" s="4">
        <v>359</v>
      </c>
      <c r="B19" t="s" s="4">
        <v>360</v>
      </c>
    </row>
    <row r="20" spans="1:3">
      <c r="A20" t="s" s="4">
        <v>361</v>
      </c>
      <c r="B20" t="s" s="4">
        <v>362</v>
      </c>
    </row>
    <row r="21" spans="1:3">
      <c r="A21" t="s" s="4">
        <v>363</v>
      </c>
      <c r="B21" t="s" s="4">
        <v>364</v>
      </c>
    </row>
    <row r="22" spans="1:3">
      <c r="A22" t="s" s="4">
        <v>365</v>
      </c>
      <c r="B22" t="n" s="9">
        <v>4.63</v>
      </c>
    </row>
    <row r="23" spans="1:3">
      <c r="A23" t="s" s="4">
        <v>366</v>
      </c>
      <c r="B23" t="s" s="4">
        <v>367</v>
      </c>
    </row>
    <row r="24" spans="1:3">
      <c r="A24" t="s" s="4">
        <v>345</v>
      </c>
      <c r="B24" t="n" s="7">
        <v>0</v>
      </c>
    </row>
    <row r="25" spans="1:3">
      <c r="A25" t="s" s="4">
        <v>368</v>
      </c>
    </row>
    <row r="26" spans="1:3">
      <c r="A26" t="s" s="3">
        <v>341</v>
      </c>
    </row>
    <row r="27" spans="1:3">
      <c r="A27" t="s" s="4">
        <v>344</v>
      </c>
      <c r="B27" t="n" s="7">
        <v>5000000</v>
      </c>
    </row>
    <row r="28" spans="1:3">
      <c r="A28" t="s" s="4">
        <v>369</v>
      </c>
    </row>
    <row r="29" spans="1:3">
      <c r="A29" t="s" s="3">
        <v>341</v>
      </c>
    </row>
    <row r="30" spans="1:3">
      <c r="A30" t="s" s="4">
        <v>370</v>
      </c>
      <c r="B30" t="s" s="4">
        <v>371</v>
      </c>
    </row>
    <row r="31" spans="1:3">
      <c r="A31" t="s" s="4">
        <v>372</v>
      </c>
    </row>
    <row r="32" spans="1:3">
      <c r="A32" t="s" s="3">
        <v>341</v>
      </c>
    </row>
    <row r="33" spans="1:3">
      <c r="A33" t="s" s="4">
        <v>370</v>
      </c>
      <c r="B33" t="s" s="4">
        <v>373</v>
      </c>
    </row>
    <row r="34" spans="1:3">
      <c r="A34" t="s" s="4">
        <v>374</v>
      </c>
    </row>
    <row r="35" spans="1:3">
      <c r="A35" t="s" s="3">
        <v>341</v>
      </c>
    </row>
    <row r="36" spans="1:3">
      <c r="A36" t="s" s="4">
        <v>370</v>
      </c>
      <c r="B36" t="s" s="4">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r="1" spans="1:4">
      <c r="A1" t="s" s="1">
        <v>376</v>
      </c>
      <c r="B1" t="s" s="2">
        <v>2</v>
      </c>
      <c r="C1" t="s" s="2">
        <v>25</v>
      </c>
      <c r="D1" t="s" s="2">
        <v>80</v>
      </c>
    </row>
    <row r="2" spans="1:4">
      <c r="A2" t="s" s="3">
        <v>169</v>
      </c>
    </row>
    <row r="3" spans="1:4">
      <c r="A3" t="s" s="4">
        <v>76</v>
      </c>
      <c r="B3" t="n" s="5">
        <v>300000000</v>
      </c>
      <c r="C3" t="n" s="5">
        <v>300000000</v>
      </c>
      <c r="D3" t="n" s="5">
        <v>300000000</v>
      </c>
    </row>
    <row r="4" spans="1:4">
      <c r="A4" t="s" s="4">
        <v>75</v>
      </c>
      <c r="B4" t="n" s="8">
        <v>0.0001</v>
      </c>
      <c r="C4" t="n" s="8">
        <v>0.0001</v>
      </c>
      <c r="D4" t="n" s="8">
        <v>0.0001</v>
      </c>
    </row>
    <row r="5" spans="1:4">
      <c r="A5" t="s" s="4">
        <v>72</v>
      </c>
      <c r="B5" t="n" s="5">
        <v>50000000</v>
      </c>
      <c r="C5" t="n" s="5">
        <v>50000000</v>
      </c>
      <c r="D5" t="n" s="5">
        <v>50000000</v>
      </c>
    </row>
    <row r="6" spans="1:4">
      <c r="A6" t="s" s="4">
        <v>71</v>
      </c>
      <c r="B6" t="n" s="8">
        <v>0.0001</v>
      </c>
      <c r="C6" t="n" s="8">
        <v>0.0001</v>
      </c>
      <c r="D6" t="n" s="8">
        <v>0.000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9"/>
    <col customWidth="1" max="2" min="2" width="80"/>
    <col customWidth="1" max="3" min="3" width="21"/>
    <col customWidth="1" max="4" min="4" width="21"/>
    <col customWidth="1" max="5" min="5" width="20"/>
  </cols>
  <sheetData>
    <row r="1" spans="1:5">
      <c r="A1" t="s" s="1">
        <v>377</v>
      </c>
      <c r="B1" t="s" s="2">
        <v>1</v>
      </c>
      <c r="D1" t="s" s="2">
        <v>378</v>
      </c>
    </row>
    <row r="2" spans="1:5">
      <c r="B2" t="s" s="2">
        <v>379</v>
      </c>
      <c r="C2" t="s" s="2">
        <v>217</v>
      </c>
      <c r="D2" t="s" s="2">
        <v>218</v>
      </c>
      <c r="E2" t="s" s="2">
        <v>380</v>
      </c>
    </row>
    <row r="3" spans="1:5">
      <c r="A3" t="s" s="3">
        <v>381</v>
      </c>
    </row>
    <row r="4" spans="1:5">
      <c r="A4" t="s" s="4">
        <v>382</v>
      </c>
      <c r="B4" t="n" s="5">
        <v>2</v>
      </c>
    </row>
    <row r="5" spans="1:5">
      <c r="A5" t="s" s="4">
        <v>383</v>
      </c>
      <c r="B5" t="n" s="5">
        <v>1718828000000</v>
      </c>
    </row>
    <row r="6" spans="1:5">
      <c r="A6" t="s" s="4">
        <v>384</v>
      </c>
      <c r="B6" t="n" s="7">
        <v>68000</v>
      </c>
      <c r="C6" t="n" s="7">
        <v>202000</v>
      </c>
    </row>
    <row r="7" spans="1:5">
      <c r="A7" t="s" s="4">
        <v>385</v>
      </c>
      <c r="B7" t="s" s="4">
        <v>386</v>
      </c>
    </row>
    <row r="8" spans="1:5">
      <c r="A8" t="s" s="4">
        <v>387</v>
      </c>
      <c r="B8" t="s" s="4">
        <v>262</v>
      </c>
    </row>
    <row r="9" spans="1:5">
      <c r="A9" t="s" s="4">
        <v>388</v>
      </c>
    </row>
    <row r="10" spans="1:5">
      <c r="A10" t="s" s="3">
        <v>381</v>
      </c>
    </row>
    <row r="11" spans="1:5">
      <c r="A11" t="s" s="4">
        <v>384</v>
      </c>
      <c r="D11" t="n" s="7">
        <v>27000</v>
      </c>
    </row>
    <row r="12" spans="1:5">
      <c r="A12" t="s" s="4">
        <v>389</v>
      </c>
    </row>
    <row r="13" spans="1:5">
      <c r="A13" t="s" s="3">
        <v>381</v>
      </c>
    </row>
    <row r="14" spans="1:5">
      <c r="A14" t="s" s="4">
        <v>390</v>
      </c>
      <c r="D14" t="n" s="5">
        <v>422000</v>
      </c>
    </row>
    <row r="15" spans="1:5">
      <c r="A15" t="s" s="4">
        <v>391</v>
      </c>
      <c r="B15" t="n" s="7">
        <v>433000</v>
      </c>
    </row>
    <row r="16" spans="1:5">
      <c r="A16" t="s" s="4">
        <v>392</v>
      </c>
    </row>
    <row r="17" spans="1:5">
      <c r="A17" t="s" s="3">
        <v>381</v>
      </c>
    </row>
    <row r="18" spans="1:5">
      <c r="A18" t="s" s="4">
        <v>393</v>
      </c>
      <c r="E18" t="n" s="5">
        <v>10000000</v>
      </c>
    </row>
    <row r="19" spans="1:5">
      <c r="A19" t="s" s="4">
        <v>394</v>
      </c>
    </row>
    <row r="20" spans="1:5">
      <c r="A20" t="s" s="3">
        <v>381</v>
      </c>
    </row>
    <row r="21" spans="1:5">
      <c r="A21" t="s" s="4">
        <v>390</v>
      </c>
      <c r="D21" t="n" s="7">
        <v>189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7"/>
  </cols>
  <sheetData>
    <row r="1" spans="1:2">
      <c r="A1" t="s" s="1">
        <v>395</v>
      </c>
      <c r="B1" t="s" s="2">
        <v>1</v>
      </c>
    </row>
    <row r="2" spans="1:2">
      <c r="B2" t="s" s="2">
        <v>2</v>
      </c>
    </row>
    <row r="3" spans="1:2">
      <c r="A3" t="s" s="3">
        <v>396</v>
      </c>
    </row>
    <row r="4" spans="1:2">
      <c r="A4" t="s" s="4">
        <v>397</v>
      </c>
      <c r="B4" t="s" s="4">
        <v>298</v>
      </c>
    </row>
    <row r="5" spans="1:2">
      <c r="A5" t="s" s="4">
        <v>398</v>
      </c>
      <c r="B5" t="s" s="4">
        <v>399</v>
      </c>
    </row>
    <row r="6" spans="1:2">
      <c r="A6" t="s" s="4">
        <v>400</v>
      </c>
      <c r="B6" t="s" s="4">
        <v>401</v>
      </c>
    </row>
    <row r="7" spans="1:2">
      <c r="A7" t="s" s="4">
        <v>402</v>
      </c>
      <c r="B7" t="s" s="4">
        <v>403</v>
      </c>
    </row>
    <row r="8" spans="1:2">
      <c r="A8" t="s" s="4">
        <v>404</v>
      </c>
    </row>
    <row r="9" spans="1:2">
      <c r="A9" t="s" s="3">
        <v>396</v>
      </c>
    </row>
    <row r="10" spans="1:2">
      <c r="A10" t="s" s="4">
        <v>405</v>
      </c>
      <c r="B10" t="s" s="4">
        <v>257</v>
      </c>
    </row>
    <row r="11" spans="1:2">
      <c r="A11" t="s" s="4">
        <v>406</v>
      </c>
    </row>
    <row r="12" spans="1:2">
      <c r="A12" t="s" s="3">
        <v>396</v>
      </c>
    </row>
    <row r="13" spans="1:2">
      <c r="A13" t="s" s="4">
        <v>405</v>
      </c>
      <c r="B13" t="s" s="4">
        <v>4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0"/>
  </cols>
  <sheetData>
    <row r="1" spans="1:2">
      <c r="A1" t="s" s="1">
        <v>408</v>
      </c>
      <c r="B1" t="s" s="2">
        <v>1</v>
      </c>
    </row>
    <row r="2" spans="1:2">
      <c r="B2" t="s" s="2">
        <v>293</v>
      </c>
    </row>
    <row r="3" spans="1:2">
      <c r="A3" t="s" s="3">
        <v>409</v>
      </c>
    </row>
    <row r="4" spans="1:2">
      <c r="A4" t="s" s="4">
        <v>410</v>
      </c>
      <c r="B4" t="n" s="5">
        <v>50000</v>
      </c>
    </row>
    <row r="5" spans="1:2">
      <c r="A5" t="s" s="4">
        <v>411</v>
      </c>
      <c r="B5" t="n" s="5">
        <v>0</v>
      </c>
    </row>
    <row r="6" spans="1:2">
      <c r="A6" t="s" s="4">
        <v>412</v>
      </c>
      <c r="B6" t="n" s="5">
        <v>0</v>
      </c>
    </row>
    <row r="7" spans="1:2">
      <c r="A7" t="s" s="4">
        <v>413</v>
      </c>
      <c r="B7" t="n" s="5">
        <v>50000</v>
      </c>
    </row>
    <row r="8" spans="1:2">
      <c r="A8" t="s" s="4">
        <v>414</v>
      </c>
      <c r="B8" t="n" s="5">
        <v>0</v>
      </c>
    </row>
    <row r="9" spans="1:2">
      <c r="A9" t="s" s="4">
        <v>415</v>
      </c>
      <c r="B9" t="n" s="5">
        <v>9950000</v>
      </c>
    </row>
    <row r="10" spans="1:2">
      <c r="A10" t="s" s="3">
        <v>416</v>
      </c>
    </row>
    <row r="11" spans="1:2">
      <c r="A11" t="s" s="4">
        <v>417</v>
      </c>
      <c r="B11" t="n" s="9">
        <v>4.63</v>
      </c>
    </row>
    <row r="12" spans="1:2">
      <c r="A12" t="s" s="4">
        <v>418</v>
      </c>
      <c r="B12" t="n" s="5">
        <v>0</v>
      </c>
    </row>
    <row r="13" spans="1:2">
      <c r="A13" t="s" s="4">
        <v>419</v>
      </c>
      <c r="B13" t="n" s="5">
        <v>0</v>
      </c>
    </row>
    <row r="14" spans="1:2">
      <c r="A14" t="s" s="4">
        <v>420</v>
      </c>
      <c r="B14" t="n" s="11">
        <v>4.63</v>
      </c>
    </row>
    <row r="15" spans="1:2">
      <c r="A15" t="s" s="4">
        <v>421</v>
      </c>
      <c r="B15" t="n" s="7">
        <v>0</v>
      </c>
    </row>
    <row r="16" spans="1:2">
      <c r="A16" t="s" s="3">
        <v>422</v>
      </c>
    </row>
    <row r="17" spans="1:2">
      <c r="A17" t="s" s="4">
        <v>423</v>
      </c>
      <c r="B17" t="s" s="4">
        <v>4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6"/>
  </cols>
  <sheetData>
    <row r="1" spans="1:4">
      <c r="A1" t="s" s="1">
        <v>425</v>
      </c>
      <c r="B1" t="s" s="2">
        <v>1</v>
      </c>
      <c r="D1" t="s" s="2">
        <v>378</v>
      </c>
    </row>
    <row r="2" spans="1:4">
      <c r="B2" t="s" s="2">
        <v>2</v>
      </c>
      <c r="C2" t="s" s="2">
        <v>80</v>
      </c>
      <c r="D2" t="s" s="2">
        <v>25</v>
      </c>
    </row>
    <row r="3" spans="1:4">
      <c r="A3" t="s" s="3">
        <v>381</v>
      </c>
    </row>
    <row r="4" spans="1:4">
      <c r="A4" t="s" s="4">
        <v>384</v>
      </c>
      <c r="B4" t="n" s="7">
        <v>68000</v>
      </c>
      <c r="C4" t="n" s="7">
        <v>202000</v>
      </c>
    </row>
    <row r="5" spans="1:4">
      <c r="A5" t="s" s="4">
        <v>426</v>
      </c>
      <c r="B5" t="n" s="7">
        <v>10000</v>
      </c>
    </row>
    <row r="6" spans="1:4">
      <c r="A6" t="s" s="4">
        <v>427</v>
      </c>
      <c r="B6" t="s" s="4">
        <v>428</v>
      </c>
    </row>
    <row r="7" spans="1:4">
      <c r="A7" t="s" s="4">
        <v>388</v>
      </c>
    </row>
    <row r="8" spans="1:4">
      <c r="A8" t="s" s="3">
        <v>381</v>
      </c>
    </row>
    <row r="9" spans="1:4">
      <c r="A9" t="s" s="4">
        <v>384</v>
      </c>
      <c r="D9" t="n" s="7">
        <v>27000</v>
      </c>
    </row>
    <row r="10" spans="1:4">
      <c r="A10" t="s" s="4">
        <v>429</v>
      </c>
    </row>
    <row r="11" spans="1:4">
      <c r="A11" t="s" s="3">
        <v>381</v>
      </c>
    </row>
    <row r="12" spans="1:4">
      <c r="A12" t="s" s="4">
        <v>384</v>
      </c>
      <c r="B12" t="n" s="7">
        <v>5000</v>
      </c>
      <c r="C12" t="n" s="5">
        <v>90000</v>
      </c>
    </row>
    <row r="13" spans="1:4">
      <c r="A13" t="s" s="4">
        <v>430</v>
      </c>
    </row>
    <row r="14" spans="1:4">
      <c r="A14" t="s" s="3">
        <v>381</v>
      </c>
    </row>
    <row r="15" spans="1:4">
      <c r="A15" t="s" s="4">
        <v>384</v>
      </c>
      <c r="B15" t="n" s="7">
        <v>63000</v>
      </c>
      <c r="C15" t="n" s="7">
        <v>112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4"/>
    <col customWidth="1" max="3" min="3" width="24"/>
  </cols>
  <sheetData>
    <row r="1" spans="1:3">
      <c r="A1" t="s" s="1">
        <v>431</v>
      </c>
      <c r="B1" t="s" s="2">
        <v>1</v>
      </c>
      <c r="C1" t="s" s="2">
        <v>378</v>
      </c>
    </row>
    <row r="2" spans="1:3">
      <c r="B2" t="s" s="2">
        <v>2</v>
      </c>
      <c r="C2" t="s" s="2">
        <v>25</v>
      </c>
    </row>
    <row r="3" spans="1:3">
      <c r="A3" t="s" s="3">
        <v>432</v>
      </c>
    </row>
    <row r="4" spans="1:3">
      <c r="A4" t="s" s="4">
        <v>433</v>
      </c>
      <c r="B4" t="n" s="5">
        <v>102613</v>
      </c>
    </row>
    <row r="5" spans="1:3">
      <c r="A5" t="s" s="4">
        <v>434</v>
      </c>
      <c r="B5" t="n" s="5">
        <v>102613</v>
      </c>
      <c r="C5" t="n" s="5">
        <v>102613</v>
      </c>
    </row>
    <row r="6" spans="1:3">
      <c r="A6" t="s" s="3">
        <v>435</v>
      </c>
    </row>
    <row r="7" spans="1:3">
      <c r="A7" t="s" s="4">
        <v>436</v>
      </c>
      <c r="B7" t="n" s="9">
        <v>4.53</v>
      </c>
    </row>
    <row r="8" spans="1:3">
      <c r="A8" t="s" s="4">
        <v>437</v>
      </c>
      <c r="B8" t="n" s="9">
        <v>4.53</v>
      </c>
      <c r="C8" t="n" s="9">
        <v>4.53</v>
      </c>
    </row>
    <row r="9" spans="1:3">
      <c r="A9" t="s" s="3">
        <v>422</v>
      </c>
    </row>
    <row r="10" spans="1:3">
      <c r="A10" t="s" s="4">
        <v>438</v>
      </c>
      <c r="B10" t="s" s="4">
        <v>439</v>
      </c>
      <c r="C10" t="s" s="4">
        <v>4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8"/>
    <col customWidth="1" max="7" min="7" width="14"/>
    <col customWidth="1" max="8" min="8" width="14"/>
    <col customWidth="1" max="9" min="9" width="14"/>
  </cols>
  <sheetData>
    <row r="1" spans="1:9">
      <c r="A1" t="s" s="1">
        <v>440</v>
      </c>
      <c r="B1" t="s" s="2">
        <v>441</v>
      </c>
      <c r="C1" t="s" s="2">
        <v>442</v>
      </c>
      <c r="D1" t="s" s="2">
        <v>443</v>
      </c>
      <c r="E1" t="s" s="2">
        <v>444</v>
      </c>
      <c r="F1" t="s" s="2">
        <v>2</v>
      </c>
      <c r="G1" t="s" s="2">
        <v>445</v>
      </c>
      <c r="H1" t="s" s="2">
        <v>284</v>
      </c>
      <c r="I1" t="s" s="2">
        <v>25</v>
      </c>
    </row>
    <row r="2" spans="1:9">
      <c r="A2" t="s" s="3">
        <v>446</v>
      </c>
    </row>
    <row r="3" spans="1:9">
      <c r="A3" t="s" s="4">
        <v>447</v>
      </c>
      <c r="F3" t="n" s="7">
        <v>5175000</v>
      </c>
      <c r="H3" t="n" s="7">
        <v>5175000</v>
      </c>
    </row>
    <row r="4" spans="1:9">
      <c r="A4" t="s" s="4">
        <v>448</v>
      </c>
      <c r="F4" t="n" s="5">
        <v>14259681</v>
      </c>
      <c r="I4" t="n" s="5">
        <v>14259681</v>
      </c>
    </row>
    <row r="5" spans="1:9">
      <c r="A5" t="s" s="4">
        <v>449</v>
      </c>
    </row>
    <row r="6" spans="1:9">
      <c r="A6" t="s" s="3">
        <v>446</v>
      </c>
    </row>
    <row r="7" spans="1:9">
      <c r="A7" t="s" s="4">
        <v>448</v>
      </c>
      <c r="B7" t="n" s="5">
        <v>4761787</v>
      </c>
    </row>
    <row r="8" spans="1:9">
      <c r="A8" t="s" s="4">
        <v>450</v>
      </c>
    </row>
    <row r="9" spans="1:9">
      <c r="A9" t="s" s="3">
        <v>446</v>
      </c>
    </row>
    <row r="10" spans="1:9">
      <c r="A10" t="s" s="4">
        <v>451</v>
      </c>
      <c r="F10" t="n" s="7">
        <v>275000</v>
      </c>
    </row>
    <row r="11" spans="1:9">
      <c r="A11" t="s" s="4">
        <v>452</v>
      </c>
    </row>
    <row r="12" spans="1:9">
      <c r="A12" t="s" s="3">
        <v>446</v>
      </c>
    </row>
    <row r="13" spans="1:9">
      <c r="A13" t="s" s="4">
        <v>453</v>
      </c>
      <c r="E13" t="n" s="7">
        <v>615000</v>
      </c>
    </row>
    <row r="14" spans="1:9">
      <c r="A14" t="s" s="4">
        <v>454</v>
      </c>
    </row>
    <row r="15" spans="1:9">
      <c r="A15" t="s" s="3">
        <v>446</v>
      </c>
    </row>
    <row r="16" spans="1:9">
      <c r="A16" t="s" s="4">
        <v>455</v>
      </c>
      <c r="E16" t="n" s="7">
        <v>6000</v>
      </c>
    </row>
    <row r="17" spans="1:9">
      <c r="A17" t="s" s="4">
        <v>456</v>
      </c>
    </row>
    <row r="18" spans="1:9">
      <c r="A18" t="s" s="3">
        <v>446</v>
      </c>
    </row>
    <row r="19" spans="1:9">
      <c r="A19" t="s" s="4">
        <v>457</v>
      </c>
      <c r="F19" t="s" s="4">
        <v>458</v>
      </c>
    </row>
    <row r="20" spans="1:9">
      <c r="A20" t="s" s="4">
        <v>459</v>
      </c>
      <c r="F20" t="n" s="12">
        <v>2019</v>
      </c>
    </row>
    <row r="21" spans="1:9">
      <c r="A21" t="s" s="4">
        <v>460</v>
      </c>
    </row>
    <row r="22" spans="1:9">
      <c r="A22" t="s" s="3">
        <v>446</v>
      </c>
    </row>
    <row r="23" spans="1:9">
      <c r="A23" t="s" s="4">
        <v>461</v>
      </c>
      <c r="C23" t="n" s="7">
        <v>3000000</v>
      </c>
      <c r="D23" t="n" s="7">
        <v>3000000</v>
      </c>
    </row>
    <row r="24" spans="1:9">
      <c r="A24" t="s" s="4">
        <v>462</v>
      </c>
      <c r="C24" t="s" s="4">
        <v>463</v>
      </c>
      <c r="D24" t="s" s="4">
        <v>463</v>
      </c>
    </row>
    <row r="25" spans="1:9">
      <c r="A25" t="s" s="4">
        <v>464</v>
      </c>
      <c r="D25" t="n" s="7">
        <v>500000</v>
      </c>
    </row>
    <row r="26" spans="1:9">
      <c r="A26" t="s" s="4">
        <v>465</v>
      </c>
    </row>
    <row r="27" spans="1:9">
      <c r="A27" t="s" s="3">
        <v>446</v>
      </c>
    </row>
    <row r="28" spans="1:9">
      <c r="A28" t="s" s="4">
        <v>447</v>
      </c>
      <c r="B28" t="n" s="7">
        <v>10000000</v>
      </c>
    </row>
    <row r="29" spans="1:9">
      <c r="A29" t="s" s="4">
        <v>466</v>
      </c>
    </row>
    <row r="30" spans="1:9">
      <c r="A30" t="s" s="3">
        <v>446</v>
      </c>
    </row>
    <row r="31" spans="1:9">
      <c r="A31" t="s" s="4">
        <v>467</v>
      </c>
      <c r="B31" t="n" s="5">
        <v>4000000</v>
      </c>
      <c r="G31" t="n" s="7">
        <v>1600000</v>
      </c>
    </row>
    <row r="32" spans="1:9">
      <c r="A32" t="s" s="4">
        <v>468</v>
      </c>
      <c r="G32" t="s" s="4">
        <v>469</v>
      </c>
    </row>
    <row r="33" spans="1:9">
      <c r="A33" t="s" s="4">
        <v>470</v>
      </c>
      <c r="G33" t="s" s="4">
        <v>471</v>
      </c>
    </row>
    <row r="34" spans="1:9">
      <c r="A34" t="s" s="4">
        <v>472</v>
      </c>
    </row>
    <row r="35" spans="1:9">
      <c r="A35" t="s" s="3">
        <v>446</v>
      </c>
    </row>
    <row r="36" spans="1:9">
      <c r="A36" t="s" s="4">
        <v>473</v>
      </c>
      <c r="B36" t="n" s="5">
        <v>4000000</v>
      </c>
    </row>
    <row r="37" spans="1:9">
      <c r="A37" t="s" s="4">
        <v>474</v>
      </c>
    </row>
    <row r="38" spans="1:9">
      <c r="A38" t="s" s="3">
        <v>446</v>
      </c>
    </row>
    <row r="39" spans="1:9">
      <c r="A39" t="s" s="4">
        <v>467</v>
      </c>
      <c r="B39" t="n" s="5">
        <v>8000000</v>
      </c>
      <c r="G39" t="n" s="7">
        <v>3000000</v>
      </c>
    </row>
    <row r="40" spans="1:9">
      <c r="A40" t="s" s="4">
        <v>468</v>
      </c>
      <c r="G40" t="s" s="4">
        <v>469</v>
      </c>
    </row>
    <row r="41" spans="1:9">
      <c r="A41" t="s" s="4">
        <v>470</v>
      </c>
      <c r="G41" t="s" s="4">
        <v>471</v>
      </c>
    </row>
    <row r="42" spans="1:9">
      <c r="A42" t="s" s="4">
        <v>475</v>
      </c>
    </row>
    <row r="43" spans="1:9">
      <c r="A43" t="s" s="3">
        <v>446</v>
      </c>
    </row>
    <row r="44" spans="1:9">
      <c r="A44" t="s" s="4">
        <v>473</v>
      </c>
      <c r="B44" t="n" s="7">
        <v>80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t="s" s="1">
        <v>476</v>
      </c>
      <c r="B1" t="s" s="2">
        <v>477</v>
      </c>
      <c r="C1" t="s" s="2">
        <v>478</v>
      </c>
      <c r="D1" t="s" s="2">
        <v>479</v>
      </c>
      <c r="E1" t="s" s="2">
        <v>480</v>
      </c>
      <c r="F1" t="s" s="2">
        <v>481</v>
      </c>
    </row>
    <row r="2" spans="1:6">
      <c r="A2" t="s" s="4">
        <v>482</v>
      </c>
    </row>
    <row r="3" spans="1:6">
      <c r="A3" t="s" s="3">
        <v>483</v>
      </c>
    </row>
    <row r="4" spans="1:6">
      <c r="A4" t="s" s="4">
        <v>484</v>
      </c>
      <c r="B4" t="n" s="7">
        <v>250000</v>
      </c>
      <c r="C4" t="n" s="7">
        <v>500000</v>
      </c>
      <c r="D4" t="n" s="7">
        <v>500000</v>
      </c>
    </row>
    <row r="5" spans="1:6">
      <c r="A5" t="s" s="4">
        <v>485</v>
      </c>
    </row>
    <row r="6" spans="1:6">
      <c r="A6" t="s" s="3">
        <v>483</v>
      </c>
    </row>
    <row r="7" spans="1:6">
      <c r="A7" t="s" s="4">
        <v>486</v>
      </c>
      <c r="E7" t="s" s="4">
        <v>487</v>
      </c>
    </row>
    <row r="8" spans="1:6">
      <c r="A8" t="s" s="4">
        <v>488</v>
      </c>
      <c r="E8" t="s" s="4">
        <v>336</v>
      </c>
    </row>
    <row r="9" spans="1:6">
      <c r="A9" t="s" s="4">
        <v>489</v>
      </c>
      <c r="E9" t="s" s="4">
        <v>490</v>
      </c>
    </row>
    <row r="10" spans="1:6">
      <c r="A10" t="s" s="4">
        <v>491</v>
      </c>
      <c r="E10" t="n" s="7">
        <v>5000000</v>
      </c>
    </row>
    <row r="11" spans="1:6">
      <c r="A11" t="s" s="4">
        <v>492</v>
      </c>
      <c r="E11" t="n" s="7">
        <v>1000000</v>
      </c>
    </row>
    <row r="12" spans="1:6">
      <c r="A12" t="s" s="4">
        <v>493</v>
      </c>
    </row>
    <row r="13" spans="1:6">
      <c r="A13" t="s" s="3">
        <v>483</v>
      </c>
    </row>
    <row r="14" spans="1:6">
      <c r="A14" t="s" s="4">
        <v>494</v>
      </c>
      <c r="F14" t="n" s="7">
        <v>500000</v>
      </c>
    </row>
    <row r="15" spans="1:6">
      <c r="A15" t="s" s="4">
        <v>484</v>
      </c>
      <c r="F15" t="n" s="7">
        <v>142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t="s" s="1">
        <v>495</v>
      </c>
      <c r="B1" t="s" s="2">
        <v>496</v>
      </c>
    </row>
    <row r="2" spans="1:2">
      <c r="A2" t="s" s="3">
        <v>483</v>
      </c>
    </row>
    <row r="3" spans="1:2">
      <c r="A3" t="n" s="5">
        <v>2016</v>
      </c>
      <c r="B3" t="n" s="7">
        <v>1500000</v>
      </c>
    </row>
    <row r="4" spans="1:2">
      <c r="A4" t="n" s="5">
        <v>2017</v>
      </c>
      <c r="B4" t="n" s="5">
        <v>1500000</v>
      </c>
    </row>
    <row r="5" spans="1:2">
      <c r="A5" t="n" s="5">
        <v>2018</v>
      </c>
      <c r="B5" t="n" s="5">
        <v>500000</v>
      </c>
    </row>
    <row r="6" spans="1:2">
      <c r="A6" t="n" s="5">
        <v>2019</v>
      </c>
      <c r="B6" t="n" s="5">
        <v>500000</v>
      </c>
    </row>
    <row r="7" spans="1:2">
      <c r="A7" t="s" s="4">
        <v>100</v>
      </c>
      <c r="B7" t="n" s="7">
        <v>4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6"/>
    <col customWidth="1" max="2" min="2" width="13"/>
    <col customWidth="1" max="3" min="3" width="22"/>
    <col customWidth="1" max="4" min="4" width="36"/>
    <col customWidth="1" max="5" min="5" width="38"/>
    <col customWidth="1" max="6" min="6" width="29"/>
  </cols>
  <sheetData>
    <row r="1" spans="1:6">
      <c r="A1" t="s" s="1">
        <v>99</v>
      </c>
      <c r="B1" t="s" s="2">
        <v>100</v>
      </c>
      <c r="C1" t="s" s="2">
        <v>101</v>
      </c>
      <c r="D1" t="s" s="2">
        <v>102</v>
      </c>
      <c r="E1" t="s" s="2">
        <v>103</v>
      </c>
      <c r="F1" t="s" s="2">
        <v>104</v>
      </c>
    </row>
    <row r="2" spans="1:6">
      <c r="A2" t="s" s="4">
        <v>105</v>
      </c>
      <c r="B2" t="n" s="7">
        <v>15616452</v>
      </c>
      <c r="C2" t="n" s="7">
        <v>1426</v>
      </c>
      <c r="D2" t="n" s="7">
        <v>38996367</v>
      </c>
      <c r="E2" t="n" s="7">
        <v>-5000000</v>
      </c>
      <c r="F2" t="n" s="7">
        <v>-18381341</v>
      </c>
    </row>
    <row r="3" spans="1:6">
      <c r="A3" t="s" s="4">
        <v>106</v>
      </c>
      <c r="C3" t="n" s="5">
        <v>14259681</v>
      </c>
    </row>
    <row r="4" spans="1:6">
      <c r="A4" t="s" s="4">
        <v>107</v>
      </c>
      <c r="B4" t="n" s="5">
        <v>68322</v>
      </c>
      <c r="D4" t="n" s="5">
        <v>68322</v>
      </c>
    </row>
    <row r="5" spans="1:6">
      <c r="A5" t="s" s="4">
        <v>108</v>
      </c>
      <c r="C5" t="n" s="5">
        <v>0</v>
      </c>
    </row>
    <row r="6" spans="1:6">
      <c r="A6" t="s" s="4">
        <v>109</v>
      </c>
      <c r="B6" t="n" s="5">
        <v>-2276188</v>
      </c>
      <c r="F6" t="n" s="5">
        <v>-2276188</v>
      </c>
    </row>
    <row r="7" spans="1:6">
      <c r="A7" t="s" s="4">
        <v>110</v>
      </c>
      <c r="B7" t="n" s="7">
        <v>13408586</v>
      </c>
      <c r="C7" t="n" s="7">
        <v>1426</v>
      </c>
      <c r="D7" t="n" s="7">
        <v>39064689</v>
      </c>
      <c r="E7" t="n" s="7">
        <v>-5000000</v>
      </c>
      <c r="F7" t="n" s="7">
        <v>-20657529</v>
      </c>
    </row>
    <row r="8" spans="1:6">
      <c r="A8" t="s" s="4">
        <v>111</v>
      </c>
      <c r="C8" t="n" s="5">
        <v>1425968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t="s" s="1">
        <v>112</v>
      </c>
      <c r="B1" t="s" s="2">
        <v>1</v>
      </c>
    </row>
    <row r="2" spans="1:3">
      <c r="B2" t="s" s="2">
        <v>2</v>
      </c>
      <c r="C2" t="s" s="2">
        <v>80</v>
      </c>
    </row>
    <row r="3" spans="1:3">
      <c r="A3" t="s" s="3">
        <v>113</v>
      </c>
    </row>
    <row r="4" spans="1:3">
      <c r="A4" t="s" s="4">
        <v>96</v>
      </c>
      <c r="B4" t="n" s="7">
        <v>-2276188</v>
      </c>
      <c r="C4" t="n" s="7">
        <v>-2105061</v>
      </c>
    </row>
    <row r="5" spans="1:3">
      <c r="A5" t="s" s="4">
        <v>114</v>
      </c>
      <c r="B5" t="n" s="5">
        <v>68322</v>
      </c>
      <c r="C5" t="n" s="5">
        <v>202011</v>
      </c>
    </row>
    <row r="6" spans="1:3">
      <c r="A6" t="s" s="4">
        <v>115</v>
      </c>
      <c r="B6" t="n" s="5">
        <v>128921</v>
      </c>
      <c r="C6" t="n" s="5">
        <v>24582</v>
      </c>
    </row>
    <row r="7" spans="1:3">
      <c r="A7" t="s" s="4">
        <v>116</v>
      </c>
      <c r="B7" t="n" s="5">
        <v>30496</v>
      </c>
      <c r="C7" t="n" s="5">
        <v>30496</v>
      </c>
    </row>
    <row r="8" spans="1:3">
      <c r="A8" t="s" s="4">
        <v>117</v>
      </c>
      <c r="B8" t="n" s="5">
        <v>0</v>
      </c>
      <c r="C8" t="n" s="5">
        <v>-23909</v>
      </c>
    </row>
    <row r="9" spans="1:3">
      <c r="A9" t="s" s="3">
        <v>118</v>
      </c>
    </row>
    <row r="10" spans="1:3">
      <c r="A10" t="s" s="4">
        <v>119</v>
      </c>
      <c r="B10" t="n" s="5">
        <v>-10872</v>
      </c>
    </row>
    <row r="11" spans="1:3">
      <c r="A11" t="s" s="4">
        <v>120</v>
      </c>
      <c r="B11" t="n" s="5">
        <v>-454638</v>
      </c>
    </row>
    <row r="12" spans="1:3">
      <c r="A12" t="s" s="4">
        <v>121</v>
      </c>
      <c r="B12" t="n" s="5">
        <v>10357</v>
      </c>
      <c r="C12" t="n" s="5">
        <v>515107</v>
      </c>
    </row>
    <row r="13" spans="1:3">
      <c r="A13" t="s" s="4">
        <v>122</v>
      </c>
      <c r="B13" t="n" s="5">
        <v>0</v>
      </c>
      <c r="C13" t="n" s="5">
        <v>-150000</v>
      </c>
    </row>
    <row r="14" spans="1:3">
      <c r="A14" t="s" s="4">
        <v>123</v>
      </c>
      <c r="B14" t="n" s="5">
        <v>0</v>
      </c>
      <c r="C14" t="n" s="5">
        <v>-136188</v>
      </c>
    </row>
    <row r="15" spans="1:3">
      <c r="A15" t="s" s="4">
        <v>124</v>
      </c>
      <c r="C15" t="n" s="5">
        <v>37375</v>
      </c>
    </row>
    <row r="16" spans="1:3">
      <c r="A16" t="s" s="4">
        <v>125</v>
      </c>
      <c r="B16" t="n" s="5">
        <v>420538</v>
      </c>
    </row>
    <row r="17" spans="1:3">
      <c r="A17" t="s" s="4">
        <v>126</v>
      </c>
      <c r="B17" t="n" s="5">
        <v>0</v>
      </c>
      <c r="C17" t="n" s="5">
        <v>-561059</v>
      </c>
    </row>
    <row r="18" spans="1:3">
      <c r="A18" t="s" s="4">
        <v>127</v>
      </c>
      <c r="B18" t="n" s="5">
        <v>57637</v>
      </c>
    </row>
    <row r="19" spans="1:3">
      <c r="A19" t="s" s="4">
        <v>128</v>
      </c>
      <c r="B19" t="n" s="5">
        <v>11379</v>
      </c>
    </row>
    <row r="20" spans="1:3">
      <c r="A20" t="s" s="4">
        <v>129</v>
      </c>
      <c r="B20" t="n" s="5">
        <v>-21428</v>
      </c>
      <c r="C20" t="n" s="5">
        <v>-21429</v>
      </c>
    </row>
    <row r="21" spans="1:3">
      <c r="A21" t="s" s="4">
        <v>130</v>
      </c>
      <c r="B21" t="n" s="5">
        <v>-2157160</v>
      </c>
      <c r="C21" t="n" s="5">
        <v>-2188075</v>
      </c>
    </row>
    <row r="22" spans="1:3">
      <c r="A22" t="s" s="3">
        <v>131</v>
      </c>
    </row>
    <row r="23" spans="1:3">
      <c r="A23" t="s" s="4">
        <v>132</v>
      </c>
      <c r="B23" t="n" s="5">
        <v>-3554</v>
      </c>
    </row>
    <row r="24" spans="1:3">
      <c r="A24" t="s" s="4">
        <v>133</v>
      </c>
      <c r="B24" t="n" s="5">
        <v>-3554</v>
      </c>
    </row>
    <row r="25" spans="1:3">
      <c r="A25" t="s" s="3">
        <v>134</v>
      </c>
    </row>
    <row r="26" spans="1:3">
      <c r="A26" t="s" s="4">
        <v>135</v>
      </c>
      <c r="B26" t="n" s="5">
        <v>5175000</v>
      </c>
    </row>
    <row r="27" spans="1:3">
      <c r="A27" t="s" s="4">
        <v>136</v>
      </c>
      <c r="B27" t="n" s="5">
        <v>-298322</v>
      </c>
    </row>
    <row r="28" spans="1:3">
      <c r="A28" t="s" s="4">
        <v>137</v>
      </c>
      <c r="B28" t="n" s="5">
        <v>0</v>
      </c>
      <c r="C28" t="n" s="5">
        <v>600000</v>
      </c>
    </row>
    <row r="29" spans="1:3">
      <c r="A29" t="s" s="4">
        <v>138</v>
      </c>
      <c r="B29" t="n" s="5">
        <v>4876678</v>
      </c>
      <c r="C29" t="n" s="5">
        <v>600000</v>
      </c>
    </row>
    <row r="30" spans="1:3">
      <c r="A30" t="s" s="4">
        <v>139</v>
      </c>
      <c r="B30" t="n" s="5">
        <v>2715964</v>
      </c>
      <c r="C30" t="n" s="5">
        <v>-1588075</v>
      </c>
    </row>
    <row r="31" spans="1:3">
      <c r="A31" t="s" s="4">
        <v>140</v>
      </c>
      <c r="B31" t="n" s="5">
        <v>7353061</v>
      </c>
      <c r="C31" t="n" s="5">
        <v>2639650</v>
      </c>
    </row>
    <row r="32" spans="1:3">
      <c r="A32" t="s" s="4">
        <v>141</v>
      </c>
      <c r="B32" t="n" s="5">
        <v>10069025</v>
      </c>
      <c r="C32" t="n" s="7">
        <v>1051575</v>
      </c>
    </row>
    <row r="33" spans="1:3">
      <c r="A33" t="s" s="3">
        <v>142</v>
      </c>
    </row>
    <row r="34" spans="1:3">
      <c r="A34" t="s" s="4">
        <v>143</v>
      </c>
      <c r="B34" t="n" s="7">
        <v>1029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144</v>
      </c>
      <c r="B1" t="s" s="2">
        <v>1</v>
      </c>
    </row>
    <row r="2" spans="1:2">
      <c r="B2" t="s" s="2">
        <v>2</v>
      </c>
    </row>
    <row r="3" spans="1:2">
      <c r="A3" t="s" s="3">
        <v>145</v>
      </c>
    </row>
    <row r="4" spans="1:2">
      <c r="A4" t="s" s="4">
        <v>144</v>
      </c>
      <c r="B4" t="s" s="4">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47</v>
      </c>
      <c r="B1" t="s" s="2">
        <v>1</v>
      </c>
    </row>
    <row r="2" spans="1:2">
      <c r="B2" t="s" s="2">
        <v>2</v>
      </c>
    </row>
    <row r="3" spans="1:2">
      <c r="A3" t="s" s="3">
        <v>148</v>
      </c>
    </row>
    <row r="4" spans="1:2">
      <c r="A4" t="s" s="4">
        <v>147</v>
      </c>
      <c r="B4" t="s" s="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50</v>
      </c>
      <c r="B1" t="s" s="2">
        <v>1</v>
      </c>
    </row>
    <row r="2" spans="1:2">
      <c r="B2" t="s" s="2">
        <v>2</v>
      </c>
    </row>
    <row r="3" spans="1:2">
      <c r="A3" t="s" s="3">
        <v>151</v>
      </c>
    </row>
    <row r="4" spans="1:2">
      <c r="A4" t="s" s="4">
        <v>150</v>
      </c>
      <c r="B4" t="s" s="4">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Balance Sheets</vt:lpstr>
      <vt:lpstr>Balance Sheets (Parenthetical)</vt:lpstr>
      <vt:lpstr>Statements of Operations</vt:lpstr>
      <vt:lpstr>Statements of Stockholders' Equ</vt:lpstr>
      <vt:lpstr>Statements of Cash Flows</vt:lpstr>
      <vt:lpstr>Business, Acquisition of Assets</vt:lpstr>
      <vt:lpstr>Fixed Assets</vt:lpstr>
      <vt:lpstr>In-Process Research and Develop</vt:lpstr>
      <vt:lpstr>Patents</vt:lpstr>
      <vt:lpstr>Revenue Recognition</vt:lpstr>
      <vt:lpstr>Fair Value Considerations</vt:lpstr>
      <vt:lpstr>Commitments and Contingencies</vt:lpstr>
      <vt:lpstr>Convertible Promissory Notes</vt:lpstr>
      <vt:lpstr>Common Stock</vt:lpstr>
      <vt:lpstr>Equity Instruments</vt:lpstr>
      <vt:lpstr>Related Party Transactions</vt:lpstr>
      <vt:lpstr>Subsequent Events</vt:lpstr>
      <vt:lpstr>Business, Acquisition of Asse19</vt:lpstr>
      <vt:lpstr>Business, Acquisition of Asse20</vt:lpstr>
      <vt:lpstr>Fixed Assets (Tables)</vt:lpstr>
      <vt:lpstr>Patents (Tables)</vt:lpstr>
      <vt:lpstr>Fair Value Considerations (Tabl</vt:lpstr>
      <vt:lpstr>Commitments and Contingencies (</vt:lpstr>
      <vt:lpstr>Equity Instruments (Tables)</vt:lpstr>
      <vt:lpstr>Business, Acquisition of Asse26</vt:lpstr>
      <vt:lpstr>Business, Acquisition of Asse27</vt:lpstr>
      <vt:lpstr>Fixed Assets - Schedule of Fixe</vt:lpstr>
      <vt:lpstr>In-Process Research and Devel29</vt:lpstr>
      <vt:lpstr>Patents - Additional Informatio</vt:lpstr>
      <vt:lpstr>Patents - Schedule of Patents (</vt:lpstr>
      <vt:lpstr>Revenue Recognition - Additiona</vt:lpstr>
      <vt:lpstr>Fair Value Considerations - Add</vt:lpstr>
      <vt:lpstr>Fair Value Considerations - Ayt</vt:lpstr>
      <vt:lpstr>Fair Value Considerations - Sig</vt:lpstr>
      <vt:lpstr>Fair Value Considerations - Rec</vt:lpstr>
      <vt:lpstr>Commitments and Contingencies -</vt:lpstr>
      <vt:lpstr>Commitments and Contingencies38</vt:lpstr>
      <vt:lpstr>Commitments and Contingencies39</vt:lpstr>
      <vt:lpstr>Convertaible Promisssory Notes </vt:lpstr>
      <vt:lpstr>Common Stock - Additional Infor</vt:lpstr>
      <vt:lpstr>Equity Instruments - Additional</vt:lpstr>
      <vt:lpstr>Equity Instruments - Significan</vt:lpstr>
      <vt:lpstr>Equity Instruments - Luoxis Sto</vt:lpstr>
      <vt:lpstr>Equity Instruments - Summary of</vt:lpstr>
      <vt:lpstr>Equity Instruments - Warrants I</vt:lpstr>
      <vt:lpstr>Related Party Transactions - Ad</vt:lpstr>
      <vt:lpstr>Subsequent Events - Additional </vt:lpstr>
      <vt:lpstr>Subsequent Events - Schedule of</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6:28:22Z</dcterms:created>
  <dcterms:modified xmlns:dcterms="http://purl.org/dc/terms/" xmlns:xsi="http://www.w3.org/2001/XMLSchema-instance" xsi:type="dcterms:W3CDTF">2015-11-06T16:28:22Z</dcterms:modified>
  <dc:title xmlns:dc="http://purl.org/dc/elements/1.1/">Untitled</dc:title>
  <dc:description xmlns:dc="http://purl.org/dc/elements/1.1/"/>
  <dc:subject xmlns:dc="http://purl.org/dc/elements/1.1/"/>
  <cp:keywords/>
  <cp:category/>
</cp:coreProperties>
</file>